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Cash, Cash Equivalents and Rest" sheetId="10" state="visible" r:id="rId10"/>
    <sheet xmlns:r="http://schemas.openxmlformats.org/officeDocument/2006/relationships" name="Leases" sheetId="11" state="visible" r:id="rId11"/>
    <sheet xmlns:r="http://schemas.openxmlformats.org/officeDocument/2006/relationships" name="Related Party Liability"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 sheetId="15" state="visible" r:id="rId15"/>
    <sheet xmlns:r="http://schemas.openxmlformats.org/officeDocument/2006/relationships" name="Related Parties - Transactions "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Cash, Cash Equivalents and Re_2" sheetId="22" state="visible" r:id="rId22"/>
    <sheet xmlns:r="http://schemas.openxmlformats.org/officeDocument/2006/relationships" name="Leases (Tables)" sheetId="23" state="visible" r:id="rId23"/>
    <sheet xmlns:r="http://schemas.openxmlformats.org/officeDocument/2006/relationships" name="Shareholders' Equity (Tables)" sheetId="24" state="visible" r:id="rId24"/>
    <sheet xmlns:r="http://schemas.openxmlformats.org/officeDocument/2006/relationships" name="Related Parties - Transaction_2" sheetId="25" state="visible" r:id="rId25"/>
    <sheet xmlns:r="http://schemas.openxmlformats.org/officeDocument/2006/relationships" name="Loss Per Share (Tables)" sheetId="26" state="visible" r:id="rId26"/>
    <sheet xmlns:r="http://schemas.openxmlformats.org/officeDocument/2006/relationships" name="General (Details)" sheetId="27" state="visible" r:id="rId27"/>
    <sheet xmlns:r="http://schemas.openxmlformats.org/officeDocument/2006/relationships" name="Significant Accounting Polici_3"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Cash, Cash Equivalents and Re_3"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Leases (Details) - Schedule o_3" sheetId="35" state="visible" r:id="rId35"/>
    <sheet xmlns:r="http://schemas.openxmlformats.org/officeDocument/2006/relationships" name="Leases (Details) - Schedule o_4" sheetId="36" state="visible" r:id="rId36"/>
    <sheet xmlns:r="http://schemas.openxmlformats.org/officeDocument/2006/relationships" name="Related Party Liability (Detail" sheetId="37" state="visible" r:id="rId37"/>
    <sheet xmlns:r="http://schemas.openxmlformats.org/officeDocument/2006/relationships" name="Shareholders' Equity (Details)" sheetId="38" state="visible" r:id="rId38"/>
    <sheet xmlns:r="http://schemas.openxmlformats.org/officeDocument/2006/relationships" name="Shareholders' Equity (Details) " sheetId="39" state="visible" r:id="rId39"/>
    <sheet xmlns:r="http://schemas.openxmlformats.org/officeDocument/2006/relationships" name="Shareholders' Equity (Details_2" sheetId="40" state="visible" r:id="rId40"/>
    <sheet xmlns:r="http://schemas.openxmlformats.org/officeDocument/2006/relationships" name="Shareholders' Equity (Details_3" sheetId="41" state="visible" r:id="rId41"/>
    <sheet xmlns:r="http://schemas.openxmlformats.org/officeDocument/2006/relationships" name="Shareholders' Equity (Details_4" sheetId="42" state="visible" r:id="rId42"/>
    <sheet xmlns:r="http://schemas.openxmlformats.org/officeDocument/2006/relationships" name="Shareholders' Equity (Details_5" sheetId="43" state="visible" r:id="rId43"/>
    <sheet xmlns:r="http://schemas.openxmlformats.org/officeDocument/2006/relationships" name="Shareholders' Equity (Details_6" sheetId="44" state="visible" r:id="rId44"/>
    <sheet xmlns:r="http://schemas.openxmlformats.org/officeDocument/2006/relationships" name="Shareholders' Equity (Details_7" sheetId="45" state="visible" r:id="rId45"/>
    <sheet xmlns:r="http://schemas.openxmlformats.org/officeDocument/2006/relationships" name="Income Tax (Details)" sheetId="46" state="visible" r:id="rId46"/>
    <sheet xmlns:r="http://schemas.openxmlformats.org/officeDocument/2006/relationships" name="Related Parties - Transaction_3" sheetId="47" state="visible" r:id="rId47"/>
    <sheet xmlns:r="http://schemas.openxmlformats.org/officeDocument/2006/relationships" name="Related Parties - Transaction_4" sheetId="48" state="visible" r:id="rId48"/>
    <sheet xmlns:r="http://schemas.openxmlformats.org/officeDocument/2006/relationships" name="Related Parties - Transaction_5" sheetId="49" state="visible" r:id="rId49"/>
    <sheet xmlns:r="http://schemas.openxmlformats.org/officeDocument/2006/relationships" name="Loss Per Share (Details)" sheetId="50" state="visible" r:id="rId50"/>
    <sheet xmlns:r="http://schemas.openxmlformats.org/officeDocument/2006/relationships" name="Loss Per Share (Details) - Sch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Nano-X Imaging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6100173</v>
      </c>
    </row>
    <row r="8">
      <c r="A8" s="4" t="inlineStr">
        <is>
          <t>Amendment Flag</t>
        </is>
      </c>
      <c r="B8" s="4" t="inlineStr">
        <is>
          <t>false</t>
        </is>
      </c>
    </row>
    <row r="9">
      <c r="A9" s="4" t="inlineStr">
        <is>
          <t>Entity Central Index Key</t>
        </is>
      </c>
      <c r="B9" s="4" t="inlineStr">
        <is>
          <t>000179525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024</t>
        </is>
      </c>
    </row>
    <row r="24">
      <c r="A24" s="4" t="inlineStr">
        <is>
          <t>Entity Incorporation, State or Country Code</t>
        </is>
      </c>
      <c r="B24" s="4" t="inlineStr">
        <is>
          <t>L3</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Equivalents And Restricted Cash [Abstract]</t>
        </is>
      </c>
    </row>
    <row r="4">
      <c r="A4" s="4" t="inlineStr">
        <is>
          <t>CASH, CASH EQUIVALENTS AND RESTRICTED CASH</t>
        </is>
      </c>
      <c r="B4" s="4" t="inlineStr">
        <is>
          <t xml:space="preserve">NOTE
4 - CASH, CASH EQUIVALENTS AND RESTRICTED CASH: The following table provides a
reconciliation of cash, cash equivalents and restricted cash reported on the consolidated balance sheet that sum to the same total
amount as shown in the consolidated statement of cash flows.
December 31,
2020 2019
(U.S. Dollars
Cash and cash equivalents 213,468 8,072
Restricted bank deposit 316 145
Total cash, cash equivalents and restricted cash shown in the statement of cash flows 213,784 8,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As of December 31, 2020, the Company
has four operating lease agreements for its car and facilities, as follows: During the fourth quarter of
2019, the Company entered into an office lease agreement. This agreement is through December 31, 2021 with an option by the Company
to extend the period for an additional 24 months. The monthly rent payment is approximately $13 thousand. During June 2020, the Company
entered into an additional office lease agreement, expanded the space leased in 2019, through June 30, 2023. The monthly rent payment
for this agreement is approximately $15 thousand. During November 2020, following
the increase of the Company’s employees, the Company signed an additional lease agreement, for a leasing of another office
complex through June 30, 2023. The monthly rent payment for this agreement is approximately $12 thousand. During November 2020, the Company
engaged with car lease company, for leasing of 6 vehicles. This agreement is effective through June 30, 2023 and the monthly payment
for this agreement is approximately $6.5 thousand. The table below presents the
effects on the amounts relating to the Company’s total lease costs:
Year ended Year ended
2020 2019
(U.S. Dollars (U.S. Dollars
Operating lease cost:
Fixed payments 276 25
Short-term lease cost 65 112
Total operating lease cost 341 137 The table below presents supplemental
cash flow information related to operating leases:
Year ended Year ended
2020 2019
(U.S. Dollars (U.S. Dollars
Cash paid for amounts included in the measurement of lease liabilities:
Operating cash flows from operating leases 169 25
Right-of-use assets obtained in exchange for lease obligations (non-cash):
Operating leases 1,085 548 The table below presents supplemental
balance sheet information related to operating leases:
December 31, December 31,
2020 2019
(U.S. Dollars in thousands) (U.S. Dollars in thousands)
Operating leases:
Operating lease right-of-use assets 1,359 526
Current maturities of operating leases 519 140
Non-current operating leases 923 386
Total operating lease liabilities 1,442 526
December 31, December 31,
2020 2019
Weighted average remaining lease term
Operating leases 2.67 3.96
Weighted average discount rate
Operating leases 5.83 % 5.6 % The table below presents maturities
of operating lease liabilities:
December 31,
2020
(U.S. Dollars
2020 -
2021 588
2022 588
2023 382
2024 and thereafter -
Total operating lease payments 1,558
Less: imputed interest 116
Present value of lease liabilities 1,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Liability</t>
        </is>
      </c>
      <c r="B1" s="2" t="inlineStr">
        <is>
          <t>12 Months Ended</t>
        </is>
      </c>
    </row>
    <row r="2">
      <c r="B2" s="2" t="inlineStr">
        <is>
          <t>Dec. 31, 2020</t>
        </is>
      </c>
    </row>
    <row r="3">
      <c r="A3" s="3" t="inlineStr">
        <is>
          <t>Related Party Liability [Abstract]</t>
        </is>
      </c>
    </row>
    <row r="4">
      <c r="A4" s="4" t="inlineStr">
        <is>
          <t>RELATED PARTY LIABILITY</t>
        </is>
      </c>
      <c r="B4" s="4" t="inlineStr">
        <is>
          <t>NOTE
6 - RELATED PARTY LIABILITY According to ASC
480, “Distinguishing Liabilities From Equity,”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if, at inception, the monetary value of the
obligation is based solely or predominantly on a fixed monetary amount known at inception. These liabilities are measured subsequently
at fair value with changes in fair value recognized in earnings. The Company analyzed
the instrument’s provisions and concluded that it meets the above ASC 480 criteria and therefore accounted the expected future
payment under the APA in accordance with ASC 480. As of December
31, 2019, the Company recorded a Related Party Liability in an amount of $17.8 million, which represents the fair value of the
shares that have been issued to Nanox PLC, based on the last financing round of the Company. During January
2020, subject to entering into a share purchase agreement in the aggregate amount of at least $6 million, and a pre-money valuation
of more than $100 million, the Nanox IL’s Board approved the issuance and allotment of 1,109,245 ordinary shares to Nanox
PLC with the purchase price of $12.00 per share, which reflects a discount of 25% from the price of the last financing round of
the Company. As a result, on January 30, 2020 the related party liability was settled into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a. In September 2020, securities class action complaints were filed in the United States by certain of
the Company’s shareholders against the Company and certain of the Company’s current officers and directors alleging
violations of securities laws and seeking unspecified damages. On December 7, 2020, the proposed lead plaintiffs’ submissions
were fully briefed. The Company believes these lawsuits are without merit and intends to defend the cases vigorously. As of the
date of issuance of these financial statements, the Company is unable to estimate a range of loss, if any, that could result were
there to be an adverse final decision in these cases.
b. For services with SixAI Ltd. (“SixAI”), see Note 10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8 - SHAREHOLDERS’ EQUITY:
a. Share capital Each holder of the Company’s
ordinary shares is entitled to one vote. The holders of ordinary shares are also entitled to receive dividends whenever funds are
legally available, and declared by the Company’s Board of Directors (the “Board”). Since inception, the Company
has not declared any dividends. Issuance
of Equity Ordinary Share issuances
prior to the APA During the year ended December
31, 2018, Nanox PLC entered into several agreements with third party investors, pursuant to which it raised an aggregate amount
of $3,684 thousand at a purchase price of $2.21 per share. On June 17, 2019, Nanox PLC
issued 2,262,443 ordinary shares to third party investors for an aggregate purchase price of approximately $5,000 thousand. Certain
investors were also granted warrants to acquire 2,262,443 of ordinary shares at an exercise price of $20.87 per share. Additionally, during 2019, Nanox
PLC entered into several agreements with certain third-party investors, pursuant to which it raised an aggregate amount of
$4,038 thousand, net of issuance costs, at a purchase price of $2.21 per share. Ordinary Share issuances
after the APA On December 31, 2019, the Company
issued 312,500 ordinary shares to a third-party investor for an aggregate purchase price of approximately $5 million. During the year 2020, the Company
issued an aggregate of 4,624,500 ordinary shares to the certain investors, at a price per share of $16.00, for an aggregate purchase
price of approximately $74 million (the net proceeds were approximately $71 million after deducting issuance costs). In
August 2020, the Company completed an initial public offering (“IPO”) on the Nasdaq Global Market (the “Nasdaq”),
in which it issued 9,178,744 ordinary shares at a price per share of $18. During August 2020, the underwriters exercised
their over-allotment option and purchased an additional 1,376,812 ordinary shares at the same price per share. The proceeds received
from the IPO were $190 million (the net proceeds were approximately $169 million after deducting underwriting commissions and
other offering expenses). Settlement
of Related Party Liability Pursuant to the Asset Purchase
Agreement between Nanox IL and Nanox PLC, as more fully described in the Company’s annual financial statements, in January 2020,
the Company issued 1,109,245 ordinary shares to Nanox PLC with a purchase price of $12.00 per share, which reflected a discount
of 25% from the price of the last financing round of the Company. As a result, the related party liability was settled into shareholders’
equity.
b. Share based compensation On September 3, 2019, the Company’s
Board resolved to adopt an equity incentive plan (the “Plan”). Based on such Plan, each option will be exercisable for
one ordinary share of the Company and will become exercisable at such terms and during such periods, as the Board shall determine.
Pursuant to the Plan (and further increase of option pool approved by the Board), 8,041,936 ordinary shares of NIS 0.01 par value
of the Company are reserved for issuance upon the exercise of the same amount of awards to be granted to some of the Company’s
employees, directors and consultants. As of December 31, 2020, 2,978,247 ordinary shares reserved for the equity incentive plan. The Board also approved the
Plan for the purpose of selecting the capital gains tax track, under Section 102 of the Israeli Income Tax Ordinance, for options
granted to the Company’s Israeli employees.
1) Share-based compensation to non-employees The following table summarizes
share-based awards to non-employees for the years ended December 31, 2020 and December 31, 2019:
Year ended December 31, Year ended December 31,
2020 2019
Number of Weighted Number of Weighted
share-based average share-based average
payment exercise payment exercise
awards price awards price
Outstanding at beginning of year 3,410,406 $ 1.89 1,592,874 $ 1.32
Changes during the year:
Granted 1,327,957 13.70 2,271,698 $ 2.77
Exercised *(1,267,012 ) 8.94 (454,166 ) $ 0.3
Forfeited - - - -
Expired - - - -
Cancelled (98,725 ) 1.92 - -
Outstanding at end of year 3,372,626 5.27 3,410,406 $ 1.89
Exercisable at end of year 2,191,042 5.67 1,830,809 $ 3.79
* Out of which 1,027,151 awards were exercised on a
cashless basis. The fair value of each granted award
is estimated at the date of grant using the Black- Scholes option-pricing model. The assumptions used for the years ended December
31, 2020 and 2019 are as follows:
2020 2019
Dividend yield 0 0
Expected volatility 57.34%-44.40% 41.11% - 50.59%
Risk-free interest rate 0.27%-1.61% 1.55%-1.76%
Contractual term (years) 5-10 0.50 – 10.0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following table summarizes
information concerning outstanding and exercisable awards as of December 31, 2020 and 2019:
December 31, 2020
Awards outstanding Awards exercisable
Number of Weighted Number of Weighted
awards average award average
outstanding remaining exercisable remaining
Exercise at end of contractual at end of contractual
price year life (years) year life (years)
$ 0.01 186,815 0.33 186,815 0.33
$ 1.92 269,714 1.18 269,714 1.18
$ 2.21 2,191,349 6.22 1,188,914 6.22
$ 16.00 444,748 8.89 283,933 8.89
$ 18.00 260,000 3.86 260,000 3.86
$ 30.93 20,000 9.81 1,666 9.81
December 31, 2019
Awards outstanding Awards exercisable
Number of Weighted Number of Weighted
awards average awards average
outstanding remaining exercisable remaining
Exercise at end of contractual at end of contractual
price year life (years) year Life (years)
$ 0.01 186,815 1.33 186,815 1.33
$ 1.92 472,606 1.81 472,606 1.81
$ 2.21 2,727,028 5.27 1,163,402 5.27
$ 20.87 23,957 5.69 7,986 5.69
2) Share-based compensation to employees, officers and directors During 2020, the Company granted
to certain employees, officers and directors awards to purchase 730,734 of the Company’s ordinary shares for an average exercise
price of $13.53.
Year ended December 31, Year ended December 31,
2020 2019
Number of Weighted Number of Weighted
share-based average share-based average
payment awards exercise price payment awards exercise price
Outstanding at beginning of year 1,667,267 $ 2.21 1,667,267 $ 2.21
Changes during the year:
Granted 730,734 $ 13.53 - -
Exercised - - - -
Forfeited - - - -
Expired - - - -
Cancelled (16,876 ) $ 2.21 - -
Outstanding at end of year 2,381,125 $ 4.14 1,667,267 2.21
Exercisable at end of year 1,061,778 $ 2.80 450,557 2.21 The fair value of each granted
award is estimated at the date of grant using the Black- Scholes option-pricing model. The assumptions used as of December 31,
2020 and 2019 are as follows:
2020 2019
Dividend yield 0 0
Expected volatility 45.11%-55.97% 45.11%-55.97%
Risk-free interest rate 0.23%-1.61% 0.23%-1.61%
Contractual term (years) 10 1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The following
table summarizes information concerning outstanding and exercisable awards as of December 31, 2020 and 2019:
December 31, 2020
Awards outstanding Awards exercisable
Number of Weighted Number of Weighted
awards average awards average
outstanding remaining exercisable remaining
Exercise at end of contractual at end of contractual
price year life (years) year life (years)
$2.21 1,995,625 9.05 1,019,695 9.05
$16.00 205,000 9.62 37,917 9.62
$26.56-$59.20 180,500 9.93 4,167 9.93
December 31, 2019
Awards outstanding Awards exercisable
Number of Weighted Number of Weighted
awards average awards average
outstanding remaining exercisable remaining
Exercise at end of contractual at end of contractual
price year life (years) year life (years)
$2.21 1,667,267 9.90 450,557 9.90
3) Share-based compensation expenses
Year Ended December 31,
2020 2019 2018
(U.S. dollars in thousands)
Research and development 3,384 661 -
Marketing (*) 9,252 617 -
General and administrative 12,145 14,967 115
24,781 16,245 115
(*) On October 26, 2020, the Company entered into an amendment
to a business development agreement (“the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s a result, the Company recorded an expense of $6.1 million for the warrants
granted. The service providers waived any and all past, present and future compensation to which they are or may be entitled pursuant
to the Agreement and all activities undertaking on behalf of the Company, including the right to a percentage from future revenues
from any of the Company’s systems and the issuance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a. Basis of taxation Current tax is calculated with
reference to the profit of the Company and its subsidiary in their respective countries of operation. Set out below are details
in respect of the significant jurisdictions where the Company and its subsidiary operates and the factors that influenced the current
and deferred taxation in those jurisdictions: Israel The Company is taxed under the
laws of the State of Israel at a corporate tax rate of 23%. In 20 20 Korea Nanox Korea is subject to a Corporate
income tax with accordance with the Korean tax law. The tax rate ranges between 10% to 25%, depending on the companies’ taxable
income. In Addition, Nanox Korea is subject to a Local income tax of 10%. In 2020, Nanox Korea was at a loss position and therefore
had no corporate tax liability. Japan Nanox Inc. is subject to national
corporate income tax, and enterprise tax, which, in the aggregate resulted in effective tax rate of approximately 33.59% for the
year ended December 31, 2020. Under Japanese tax law and regulations,
every company is required to submit an annual tax return to tax authorities. The statute of limitations to request a correction
of prior year tax liabilities is five years from when the original tax return was filed. After filling of tax return, the tax authorities
may conduct tax inspections on an irregular basis.
b. Tax assessments Nanox IL , Nanox Korea and Nanox
Inc. have not been assessed since inception.
c. Deferred tax assets Nanox IL’s deferred tax asset as
of December 31, 2020 was related to tax losses accumulated since September 3, 2019 and carryforward. A full valuation allowance was
created against deferred tax assets arisen from the carryforward tax losses, since the realization of any future benefit from the
carryforward tax losses cannot be sufficiently assured as of December 31, 2020. The reconciling item between the
statutory tax rate of the Company and the effective tax rate is the change in valuation allowance in respect of tax benefits from
carried forward tax losses due to uncertainty of the realization of such tax benefits. Change in valuation allowance for
the year ended December 31, 2020 was $3,262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 Transactions and Balances</t>
        </is>
      </c>
      <c r="B1" s="2" t="inlineStr">
        <is>
          <t>12 Months Ended</t>
        </is>
      </c>
    </row>
    <row r="2">
      <c r="B2" s="2" t="inlineStr">
        <is>
          <t>Dec. 31, 2020</t>
        </is>
      </c>
    </row>
    <row r="3">
      <c r="A3" s="3" t="inlineStr">
        <is>
          <t>Related Party Transactions [Abstract]</t>
        </is>
      </c>
    </row>
    <row r="4">
      <c r="A4" s="4" t="inlineStr">
        <is>
          <t>RELATED PARTIES - TRANSACTIONS AND BALANCES</t>
        </is>
      </c>
      <c r="B4" s="4" t="inlineStr">
        <is>
          <t>NOTE
10 - RELATED PARTIES - TRANSACTIONS AND BALANCES:
a. Balances with related parties:
December 31,
2020 2019
(U.S. Dollars in thousands)
Related party accrued liability - 72
Related party liability, refer to note 6 - 17,748
b. Related parties transactions:
Year ended December 31,
2020 2019 2018
(U.S. Dollars in thousands)
Research and development – see c and d below 355 154 542
General and administrative – See c, e and f below (167 ) 5,824 892
c. Six-Eye Interactive agreements for services On June 1 2015, Nanox PLC entered
into a consulting agreement with Six-Eye, a company owned by Ran Poliakine, the Company’s CEO and one of major shareholders, pursuant
to which Ran Poliakine agreed to provide services as Chief Strategy Officer and a member of the Executive Committee to Nanox PLC.
On May 1, 2017, Nanox PLC entered into a services agreement with Six-Eye for the supply of ongoing services, which include research
and development services, general and financial management (including accountancy), office management services and operational
and supply services. According to the agreement between the parties, Nanox PLC reimburses Six-Eye for its actual direct expenses
plus a 12% surplus charge. The agreements were terminated in September 2019. During the years ended December 31 2019 and 2018 the
total expenses to Six-Eye were $679 thousand and $1,434 thousand, respectively. In addition to the services provided by Six-Eye
during 2019, Six-Eye also paid directly to third-party consultants and suppliers on behalf of the Company in the amount of approximately
$1,015 thousand prior to the completion of the Company’s equity financing.
d. SixAI Ltd Service agreement On April 16,2020, the Company
entered into an agreement with SixAI Ltd. (hereinafter-“SixAI”) a company controlled by Ran Poliakine, the Company’s
CEO for certain software development and mechanical engineering services. The service agreement is effective as of March 1, 2020
and has been extended by mutual agreement of the parties to March 31, 2021. During the year ended December 31, 2020, the Company
recorded an expense of $355 thousand. Mr. Poliakine currently serves as a member of the board of directors of SixAI and Mr. Poliakine
is a significant shareholder of SixAI.
e. Illumigyn Ltd. Illumigyn Ltd (hereinafter
– “Illumigyn”) is a company in which Ran Poliakine, the Company’s CEO, is a significant shareholder primarily through
indirect holdings. Since November 1 2019, Illumigyn sub-leased in transaction approximately 1,800 square feet of private office
space, including access to shared public spaces, from the office spaces which the Company leases in Neve Ilan, Israel. Illumigyn
pays approximately $12 thousand per month. During the year ended December 31, 2020, the Company received approximately $163 thousand
in relation to the sub lease.
f. Wellsese Technologies Ltd. Wellsense
Technologies Ltd (hereinafter – “Wellsense”) is a company in which Ran Poliakine, the Company’s CEO, and Richard
Stone, a member of the Company’s board of directors, are shareholders. Since February 2020, Wellsense has sub-leased private
office space, including access to shared public spaces, from the Company in Neve Ilan, Israel. Wellsense pays approximately $7.0
thousand per month. During the year ended December 31, 2020, the Company received $59 thousand, in relation to the sub lease.
g. Pursuant to the Asset Purchase Agreement between Nanox IL and Nanox PLC, as of December 31, 2020,
the Company has settled the related party liability balance of $192 thousand to Nanox Japan and Nanox PLC, mainly for Fixed Assets
which were transferred to the Company as part of the A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1 LOSS PER SHARE:
a. Basic Basic loss
per share is calculated by dividing the loss attributable to the Company’s owners by the weighted average number of ordinary
shares in issue.
Year ended December 31,
2020 2019 2018
Net loss attributable to Company’s owners $ (43,815 ) $ (22,563 ) (1,909 )
The weighted average of the number of ordinary shares (in thousands) 35,654 25,181 20,793
Basic and diluted loss per share $ (1.23 ) $ (0.90 ) (0.09 ) For the calculation
of loss per share, the Company used the net loss attributable to Company’s owners divided by the weighted average number
of the Company’s ordinary shares for the years ended December 31, 2020, 2019 and 2018.
b. Diluted As of December 31, 20 20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a. During 2021, the Company granted a total of 338,929 awards with an average exercise price of $48.59
per share to employees.
b. In February 2021 the Company completed a secondary offering of 3,091,635 ordinary shares by certain
non-director, non-officer selling pre-IPO shareholders. An additional 845,044 shares were locked up for an additional period as
part of the agreed terms. The Company cooperated with the offering lead underwriter while each participating shareholder paid the
underwriters fees and the Company covered the legal, accounting, administrative and regulatory fees which totaled approximately
$818 thousand. The Company received no proceeds from the described above public secondary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fair value of share-based payments.</t>
        </is>
      </c>
    </row>
    <row r="5">
      <c r="A5" s="4" t="inlineStr">
        <is>
          <t>Functional currency</t>
        </is>
      </c>
      <c r="B5" s="4" t="inlineStr">
        <is>
          <t>b. Functional currency The U.S. dollar is the currency
of the primary economic environment in which the operations of the Company and its subsidiary is conducted. A substantial portion
of the operational costs are denominated in U.S. dollars. Accordingly, the functional currency of the Company is the U.S. dollar
(“primary currency”). Foreign currency assets and liabilities
are translated into the primary currency using the exchange rates in effect on the consolidated balance sheet date. Equity accounts
are translated at historical rates, except for the change in accumulated deficit during the year, which is the result of the income
statement translation process. Expense accounts are translated using the weighted average exchange rate during the period. Currency
transaction gains and losses are presented in financial income and expenses, net.</t>
        </is>
      </c>
    </row>
    <row r="6">
      <c r="A6" s="4" t="inlineStr">
        <is>
          <t>Cash and cash equivalents</t>
        </is>
      </c>
      <c r="B6" s="4"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7">
      <c r="A7" s="4" t="inlineStr">
        <is>
          <t>Restricted Cash</t>
        </is>
      </c>
      <c r="B7" s="4" t="inlineStr">
        <is>
          <t>d. Restricted Cash As of December 31, 2020,
the Company’s restricted cash consisted of a bank deposit that was denominated in New Israeli Shekel. Restricted deposit
is presented at cost including accrued interest. This bank deposits is used as security for credit card use and collateralizing
the Company’s lease contracts.</t>
        </is>
      </c>
    </row>
    <row r="8">
      <c r="A8" s="4" t="inlineStr">
        <is>
          <t>Property and equipment, net</t>
        </is>
      </c>
      <c r="B8" s="4" t="inlineStr">
        <is>
          <t>e. Property and equipment, net Property and equipment are stated
at cost, net of accumulated depreciation. Depreciation is calculated on a straight-line basis over the following estimated useful
lives:
%
Computers and electronic equipment 10-33
Office furniture and lab equipment 6-20
Machines 10-20
Leasehold Improvement 10
Land N/A The depreciable life of leasehold
improvements is limited by the expected lease term, unless there is a transfer of title or a purchase option for the leased asset
reasonably certain of exercise.</t>
        </is>
      </c>
    </row>
    <row r="9">
      <c r="A9" s="4" t="inlineStr">
        <is>
          <t>Impairment of long-lived assets</t>
        </is>
      </c>
      <c r="B9" s="4" t="inlineStr">
        <is>
          <t>f.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0, 2019 and 2018, the Company did not recognize an impairment loss on its long-lived assets.</t>
        </is>
      </c>
    </row>
    <row r="10">
      <c r="A10" s="4" t="inlineStr">
        <is>
          <t>Severance pay</t>
        </is>
      </c>
      <c r="B10" s="4" t="inlineStr">
        <is>
          <t>g.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0, all of the Company’s
employees in Israel are subject to Section 14.</t>
        </is>
      </c>
    </row>
    <row r="11">
      <c r="A11" s="4" t="inlineStr">
        <is>
          <t>Legal and other contingencies</t>
        </is>
      </c>
      <c r="B11" s="4" t="inlineStr">
        <is>
          <t>h.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Management applies the guidance
in ASC 450-20-25 when assessing losses resulting from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In September 2020, securities class action complaints were filed in
the United States by certain of the Company’s shareholders against the Company and certain of the Company’s current
officers and directors. For additional information see note 7.</t>
        </is>
      </c>
    </row>
    <row r="12">
      <c r="A12" s="4" t="inlineStr">
        <is>
          <t>Research and development expenses</t>
        </is>
      </c>
      <c r="B12" s="4" t="inlineStr">
        <is>
          <t>i. Research and development expenses Research and development expenses
are charged to the statement of operations as incurred and consist primarily of personnel, materials and supplies for research
and development activities.</t>
        </is>
      </c>
    </row>
    <row r="13">
      <c r="A13" s="4" t="inlineStr">
        <is>
          <t>Income tax</t>
        </is>
      </c>
      <c r="B13" s="4" t="inlineStr">
        <is>
          <t>j.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subsidiaries have not been
taken into account in computing the deferred income taxes, as it is the Company’s intent and ability to hold these investment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is>
      </c>
    </row>
    <row r="14">
      <c r="A14" s="4" t="inlineStr">
        <is>
          <t>Share-based compensation</t>
        </is>
      </c>
      <c r="B14" s="4" t="inlineStr">
        <is>
          <t>k.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Prior to the adoption of ASU
2018-07, warrants issued to consultants and other non-employees, as compensation for services provided to the Company, were accounted
for based upon the fair value of the warrants. The fair value of the warrants granted was measured on a final basis at the end
of the related service period and was recognized over the related service period using the straight-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using the straight line. The Company adopted ASU 2018-07 as of January 1, 2019 with no impact on its consolidated
financial statements as all of the Company’s awards were fully vested at the adoption date.</t>
        </is>
      </c>
    </row>
    <row r="15">
      <c r="A15" s="4" t="inlineStr">
        <is>
          <t>Loss per share</t>
        </is>
      </c>
      <c r="B15" s="4" t="inlineStr">
        <is>
          <t>l.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outstanding
include the dilutive effect of in-the-money options using the treasury stock method. The Company did not take into account
any dilutive instruments, such as investor warrants and share-based payments, since their effect, on a fully diluted basis, is
anti-dilutive.</t>
        </is>
      </c>
    </row>
    <row r="16">
      <c r="A16" s="4" t="inlineStr">
        <is>
          <t>Fair value measurement</t>
        </is>
      </c>
      <c r="B16" s="4" t="inlineStr">
        <is>
          <t>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payable, accrued expenses and other liabilities. The fair
value of these financial instruments approximates their carrying values.</t>
        </is>
      </c>
    </row>
    <row r="17">
      <c r="A17" s="4" t="inlineStr">
        <is>
          <t>Concentration of Credit Risks</t>
        </is>
      </c>
      <c r="B17" s="4" t="inlineStr">
        <is>
          <t>n. Concentration of Credit Risks Financial instruments that potentially
subject the Company to concentrations of credit risk consist principally of cash and cash equivalents and restricted cash. The Company’s cash and cash
equivalents and restricted cash are invested with major banks in Israel, Korea and Japan. Generally, these investments may be redeemed
upon demand and the Company believes that the financial institutions that hold the Company’s cash balances are financially
sound and, accordingly, bear minimal risk.</t>
        </is>
      </c>
    </row>
    <row r="18">
      <c r="A18" s="4" t="inlineStr">
        <is>
          <t>Offering Costs</t>
        </is>
      </c>
      <c r="B18" s="4" t="inlineStr">
        <is>
          <t>o. Offering Costs Deferred offering costs directly
relating to the Company’s private and initial public offering, were capitalized and offset against proceeds upon the consummation
of the private and IPO transactions in shareholders’ equity.</t>
        </is>
      </c>
    </row>
    <row r="19">
      <c r="A19" s="4" t="inlineStr">
        <is>
          <t>Leases</t>
        </is>
      </c>
      <c r="B19" s="4" t="inlineStr">
        <is>
          <t>p. Leases On January 1, 2019 the Company
adopted ASU No. 2016-02, Leases (Topic 842), The Company determines if an arrangement is a lease at inception. Balances related
to operating leases are included in operating lease right-of-use (“ROU”) assets, current maturities of operating leases
and Non-current operating leas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t>
        </is>
      </c>
    </row>
    <row r="20">
      <c r="A20" s="4" t="inlineStr">
        <is>
          <t>Newly issued and recently adopted accounting pronouncements</t>
        </is>
      </c>
      <c r="B20" s="4" t="inlineStr">
        <is>
          <t>q. Newly issued and recently adopted accounting pronouncements: Accounting Pronouncements
Adopted in Current year In
June 2016, the FASB issued ASU 2016-13, Financial Instruments-Credit Losses (Topic 326) - Measurement of Credit Losses on
Financial Instruments (“the Standard”).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3468</v>
      </c>
      <c r="C3" s="6" t="n">
        <v>8072</v>
      </c>
    </row>
    <row r="4">
      <c r="A4" s="4" t="inlineStr">
        <is>
          <t>Prepaid expenses and other current assets</t>
        </is>
      </c>
      <c r="B4" s="5" t="n">
        <v>6325</v>
      </c>
      <c r="C4" s="5" t="n">
        <v>1564</v>
      </c>
    </row>
    <row r="5">
      <c r="A5" s="4" t="inlineStr">
        <is>
          <t>TOTAL CURRENT ASSETS</t>
        </is>
      </c>
      <c r="B5" s="5" t="n">
        <v>219793</v>
      </c>
      <c r="C5" s="5" t="n">
        <v>9636</v>
      </c>
    </row>
    <row r="6">
      <c r="A6" s="3" t="inlineStr">
        <is>
          <t>NON-CURRENT ASSETS:</t>
        </is>
      </c>
    </row>
    <row r="7">
      <c r="A7" s="4" t="inlineStr">
        <is>
          <t>Restricted cash</t>
        </is>
      </c>
      <c r="B7" s="5" t="n">
        <v>316</v>
      </c>
      <c r="C7" s="5" t="n">
        <v>145</v>
      </c>
    </row>
    <row r="8">
      <c r="A8" s="4" t="inlineStr">
        <is>
          <t>Property and equipment, net</t>
        </is>
      </c>
      <c r="B8" s="5" t="n">
        <v>14020</v>
      </c>
      <c r="C8" s="5" t="n">
        <v>228</v>
      </c>
    </row>
    <row r="9">
      <c r="A9" s="4" t="inlineStr">
        <is>
          <t>Deferred offering costs</t>
        </is>
      </c>
      <c r="B9" s="4" t="inlineStr">
        <is>
          <t xml:space="preserve"> </t>
        </is>
      </c>
      <c r="C9" s="5" t="n">
        <v>1197</v>
      </c>
    </row>
    <row r="10">
      <c r="A10" s="4" t="inlineStr">
        <is>
          <t>Operating lease right-of-use asset</t>
        </is>
      </c>
      <c r="B10" s="5" t="n">
        <v>1359</v>
      </c>
      <c r="C10" s="5" t="n">
        <v>526</v>
      </c>
    </row>
    <row r="11">
      <c r="A11" s="4" t="inlineStr">
        <is>
          <t>Other non-current assets</t>
        </is>
      </c>
      <c r="B11" s="5" t="n">
        <v>661</v>
      </c>
      <c r="C11" s="5" t="n">
        <v>139</v>
      </c>
    </row>
    <row r="12">
      <c r="A12" s="4" t="inlineStr">
        <is>
          <t>TOTAL NON- CURRENT ASSETS</t>
        </is>
      </c>
      <c r="B12" s="5" t="n">
        <v>16356</v>
      </c>
      <c r="C12" s="5" t="n">
        <v>2235</v>
      </c>
    </row>
    <row r="13">
      <c r="A13" s="4" t="inlineStr">
        <is>
          <t>TOTAL ASSETS</t>
        </is>
      </c>
      <c r="B13" s="5" t="n">
        <v>236149</v>
      </c>
      <c r="C13" s="5" t="n">
        <v>11871</v>
      </c>
    </row>
    <row r="14">
      <c r="A14" s="3" t="inlineStr">
        <is>
          <t>CURRENT LIABILITIES:</t>
        </is>
      </c>
    </row>
    <row r="15">
      <c r="A15" s="4" t="inlineStr">
        <is>
          <t>Accounts payable</t>
        </is>
      </c>
      <c r="B15" s="5" t="n">
        <v>435</v>
      </c>
      <c r="C15" s="5" t="n">
        <v>475</v>
      </c>
    </row>
    <row r="16">
      <c r="A16" s="4" t="inlineStr">
        <is>
          <t>Accrued expenses and other liabilities</t>
        </is>
      </c>
      <c r="B16" s="5" t="n">
        <v>3526</v>
      </c>
      <c r="C16" s="5" t="n">
        <v>1828</v>
      </c>
    </row>
    <row r="17">
      <c r="A17" s="4" t="inlineStr">
        <is>
          <t>Related party liability</t>
        </is>
      </c>
      <c r="B17" s="4" t="inlineStr">
        <is>
          <t xml:space="preserve"> </t>
        </is>
      </c>
      <c r="C17" s="5" t="n">
        <v>17748</v>
      </c>
    </row>
    <row r="18">
      <c r="A18" s="4" t="inlineStr">
        <is>
          <t>Related party accrued liability</t>
        </is>
      </c>
      <c r="B18" s="4" t="inlineStr">
        <is>
          <t xml:space="preserve"> </t>
        </is>
      </c>
      <c r="C18" s="5" t="n">
        <v>72</v>
      </c>
    </row>
    <row r="19">
      <c r="A19" s="4" t="inlineStr">
        <is>
          <t>Current maturities of operating leases</t>
        </is>
      </c>
      <c r="B19" s="5" t="n">
        <v>519</v>
      </c>
      <c r="C19" s="5" t="n">
        <v>140</v>
      </c>
    </row>
    <row r="20">
      <c r="A20" s="4" t="inlineStr">
        <is>
          <t>TOTAL CURRENT LIABILITIES</t>
        </is>
      </c>
      <c r="B20" s="5" t="n">
        <v>4480</v>
      </c>
      <c r="C20" s="5" t="n">
        <v>20263</v>
      </c>
    </row>
    <row r="21">
      <c r="A21" s="3" t="inlineStr">
        <is>
          <t>NON-CURRENT LIABILITIES:</t>
        </is>
      </c>
    </row>
    <row r="22">
      <c r="A22" s="4" t="inlineStr">
        <is>
          <t>Non-current operating leases</t>
        </is>
      </c>
      <c r="B22" s="5" t="n">
        <v>923</v>
      </c>
      <c r="C22" s="5" t="n">
        <v>386</v>
      </c>
    </row>
    <row r="23">
      <c r="A23" s="4" t="inlineStr">
        <is>
          <t>TOTAL NON-CURRENT LIABILITIES</t>
        </is>
      </c>
      <c r="B23" s="5" t="n">
        <v>923</v>
      </c>
      <c r="C23" s="5" t="n">
        <v>386</v>
      </c>
    </row>
    <row r="24">
      <c r="A24" s="4" t="inlineStr">
        <is>
          <t>TOTAL LIABILITIES</t>
        </is>
      </c>
      <c r="B24" s="5" t="n">
        <v>5403</v>
      </c>
      <c r="C24" s="5" t="n">
        <v>20649</v>
      </c>
    </row>
    <row r="25">
      <c r="A25" s="4" t="inlineStr">
        <is>
          <t>COMMITMENTS AND CONTINGENCIES</t>
        </is>
      </c>
      <c r="B25" s="4" t="inlineStr">
        <is>
          <t xml:space="preserve"> </t>
        </is>
      </c>
      <c r="C25" s="4" t="inlineStr">
        <is>
          <t xml:space="preserve"> </t>
        </is>
      </c>
    </row>
    <row r="26">
      <c r="A26" s="3" t="inlineStr">
        <is>
          <t>SHAREHOLDERS’ EQUITY (CAPITAL DEFICIENCY):</t>
        </is>
      </c>
    </row>
    <row r="27">
      <c r="A27" s="4" t="inlineStr">
        <is>
          <t>Ordinary Shares, par value NIS 0.01 per share, 100,000,000 and 40,000,000 shares authorized at December 31, 2020 and 2019, respectively; 46,100,173 and 27,150,080 issued and outstanding at December 31, 2020 and 2019, respectively.</t>
        </is>
      </c>
      <c r="B27" s="5" t="n">
        <v>131</v>
      </c>
      <c r="C27" s="5" t="n">
        <v>75</v>
      </c>
    </row>
    <row r="28">
      <c r="A28" s="4" t="inlineStr">
        <is>
          <t>Additional paid-in capital</t>
        </is>
      </c>
      <c r="B28" s="5" t="n">
        <v>315031</v>
      </c>
      <c r="C28" s="5" t="n">
        <v>31748</v>
      </c>
    </row>
    <row r="29">
      <c r="A29" s="4" t="inlineStr">
        <is>
          <t>Accumulated deficit</t>
        </is>
      </c>
      <c r="B29" s="5" t="n">
        <v>-84416</v>
      </c>
      <c r="C29" s="5" t="n">
        <v>-40601</v>
      </c>
    </row>
    <row r="30">
      <c r="A30" s="4" t="inlineStr">
        <is>
          <t>TOTAL SHAREHOLDERS’ EQUITY (CAPITAL DEFICIENCY)</t>
        </is>
      </c>
      <c r="B30" s="5" t="n">
        <v>230746</v>
      </c>
      <c r="C30" s="5" t="n">
        <v>-8778</v>
      </c>
    </row>
    <row r="31">
      <c r="A31" s="4" t="inlineStr">
        <is>
          <t>TOTAL LIABILITIES AND SHAREHOLDERS’ EQUITY (CAPITAL DEFICIENCY)</t>
        </is>
      </c>
      <c r="B31" s="6" t="n">
        <v>236149</v>
      </c>
      <c r="C31" s="6" t="n">
        <v>11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
Computers and electronic equipment 10-33
Office furniture and lab equipment 6-20
Machines 10-20
Leasehold Improvement 10
Land 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U.S. Dollars
Office furniture and lab equipment 820 325
Computers and electronic equipment 151 39
Machinery 1,762 -
Leasehold improvement 16 -
Land – See b below 6,297 -
Prepayments on account of production line in construction - See b below 5,318 -
14,364 364
Less: accumulated depreciation (344 ) (136 )
Total property and equipment, net 14,020 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Equivalents And Restricted Cash [Abstract]</t>
        </is>
      </c>
    </row>
    <row r="4">
      <c r="A4" s="4" t="inlineStr">
        <is>
          <t>Schedule of reconciliation of cash, cash equivalents and restricted cash</t>
        </is>
      </c>
      <c r="B4" s="4" t="inlineStr">
        <is>
          <t xml:space="preserve">December 31,
2020 2019
(U.S. Dollars
Cash and cash equivalents 213,468 8,072
Restricted bank deposit 316 145
Total cash, cash equivalents and restricted cash shown in the statement of cash flows 213,784 8,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the compnay's total lease costs</t>
        </is>
      </c>
      <c r="B4" s="4" t="inlineStr">
        <is>
          <t xml:space="preserve">Year ended Year ended
2020 2019
(U.S. Dollars (U.S. Dollars
Operating lease cost:
Fixed payments 276 25
Short-term lease cost 65 112
Total operating lease cost 341 137 </t>
        </is>
      </c>
    </row>
    <row r="5">
      <c r="A5" s="4" t="inlineStr">
        <is>
          <t>Schedule of supplemental cash flow information related to operating leases</t>
        </is>
      </c>
      <c r="B5" s="4" t="inlineStr">
        <is>
          <t xml:space="preserve">Year ended Year ended
2020 2019
(U.S. Dollars (U.S. Dollars
Cash paid for amounts included in the measurement of lease liabilities:
Operating cash flows from operating leases 169 25
Right-of-use assets obtained in exchange for lease obligations (non-cash):
Operating leases 1,085 548 </t>
        </is>
      </c>
    </row>
    <row r="6">
      <c r="A6" s="4" t="inlineStr">
        <is>
          <t>Schedule of supplemental balance sheet information</t>
        </is>
      </c>
      <c r="B6" s="4" t="inlineStr">
        <is>
          <t>December 31, December 31,
2020 2019
(U.S. Dollars in thousands) (U.S. Dollars in thousands)
Operating leases:
Operating lease right-of-use assets 1,359 526
Current maturities of operating leases 519 140
Non-current operating leases 923 386
Total operating lease liabilities 1,442 526
December 31, December 31,
2020 2019
Weighted average remaining lease term
Operating leases 2.67 3.96
Weighted average discount rate
Operating leases 5.83 % 5.6 %</t>
        </is>
      </c>
    </row>
    <row r="7">
      <c r="A7" s="4" t="inlineStr">
        <is>
          <t>Schedule of maturities of operating lease liabilities</t>
        </is>
      </c>
      <c r="B7" s="4" t="inlineStr">
        <is>
          <t xml:space="preserve">December 31,
2020
(U.S. Dollars
2020 -
2021 588
2022 588
2023 382
2024 and thereafter -
Total operating lease payments 1,558
Less: imputed interest 116
Present value of lease liabilities 1,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Tables) [Line Items]</t>
        </is>
      </c>
    </row>
    <row r="4">
      <c r="A4" s="4" t="inlineStr">
        <is>
          <t>Schedule of share-based payments to non-employees</t>
        </is>
      </c>
      <c r="B4" s="4" t="inlineStr">
        <is>
          <t xml:space="preserve">Year ended December 31, Year ended December 31,
2020 2019
Number of Weighted Number of Weighted
share-based average share-based average
payment exercise payment exercise
awards price awards price
Outstanding at beginning of year 3,410,406 $ 1.89 1,592,874 $ 1.32
Changes during the year:
Granted 1,327,957 13.70 2,271,698 $ 2.77
Exercised *(1,267,012 ) 8.94 (454,166 ) $ 0.3
Forfeited - - - -
Expired - - - -
Cancelled (98,725 ) 1.92 - -
Outstanding at end of year 3,372,626 5.27 3,410,406 $ 1.89
Exercisable at end of year 2,191,042 5.67 1,830,809 $ 3.79 </t>
        </is>
      </c>
    </row>
    <row r="5">
      <c r="A5" s="4" t="inlineStr">
        <is>
          <t>Schedule of Black-Scholes option-pricing model</t>
        </is>
      </c>
      <c r="B5" s="4" t="inlineStr">
        <is>
          <t xml:space="preserve">2020 2019
Dividend yield 0 0
Expected volatility 57.34%-44.40% 41.11% - 50.59%
Risk-free interest rate 0.27%-1.61% 1.55%-1.76%
Contractual term (years) 5-10 0.50 – 10.00 </t>
        </is>
      </c>
    </row>
    <row r="6">
      <c r="A6" s="4" t="inlineStr">
        <is>
          <t>Schedule of information concerning outstanding and exercisable awards</t>
        </is>
      </c>
      <c r="B6" s="4" t="inlineStr">
        <is>
          <t xml:space="preserve">December 31, 2020
Awards outstanding Awards exercisable
Number of Weighted Number of Weighted
awards average award average
outstanding remaining exercisable remaining
Exercise at end of contractual at end of contractual
price year life (years) year life (years)
$ 0.01 186,815 0.33 186,815 0.33
$ 1.92 269,714 1.18 269,714 1.18
$ 2.21 2,191,349 6.22 1,188,914 6.22
$ 16.00 444,748 8.89 283,933 8.89
$ 18.00 260,000 3.86 260,000 3.86
$ 30.93 20,000 9.81 1,666 9.81
December 31, 2019
Awards outstanding Awards exercisable
Number of Weighted Number of Weighted
awards average awards average
outstanding remaining exercisable remaining
Exercise at end of contractual at end of contractual
price year life (years) year Life (years)
$ 0.01 186,815 1.33 186,815 1.33
$ 1.92 472,606 1.81 472,606 1.81
$ 2.21 2,727,028 5.27 1,163,402 5.27
$ 20.87 23,957 5.69 7,986 5.69 </t>
        </is>
      </c>
    </row>
    <row r="7">
      <c r="A7" s="4" t="inlineStr">
        <is>
          <t>Schedule of share-based compensation</t>
        </is>
      </c>
      <c r="B7" s="4" t="inlineStr">
        <is>
          <t xml:space="preserve">Year Ended December 31,
2020 2019 2018
(U.S. dollars in thousands)
Research and development 3,384 661 -
Marketing (*) 9,252 617 -
General and administrative 12,145 14,967 115
24,781 16,245 115 </t>
        </is>
      </c>
    </row>
    <row r="8">
      <c r="A8" s="4" t="inlineStr">
        <is>
          <t>Employees, Officers and Directors [Member]</t>
        </is>
      </c>
    </row>
    <row r="9">
      <c r="A9" s="3" t="inlineStr">
        <is>
          <t>Shareholders' Equity (Tables) [Line Items]</t>
        </is>
      </c>
    </row>
    <row r="10">
      <c r="A10" s="4" t="inlineStr">
        <is>
          <t>Schedule of Black-Scholes option-pricing model</t>
        </is>
      </c>
      <c r="B10" s="4" t="inlineStr">
        <is>
          <t xml:space="preserve">2020 2019
Dividend yield 0 0
Expected volatility 45.11%-55.97% 45.11%-55.97%
Risk-free interest rate 0.23%-1.61% 0.23%-1.61%
Contractual term (years) 10 10 </t>
        </is>
      </c>
    </row>
    <row r="11">
      <c r="A11" s="4" t="inlineStr">
        <is>
          <t>Schedule of information concerning outstanding and exercisable awards</t>
        </is>
      </c>
      <c r="B11" s="4" t="inlineStr">
        <is>
          <t xml:space="preserve">December 31, 2020
Awards outstanding Awards exercisable
Number of Weighted Number of Weighted
awards average awards average
outstanding remaining exercisable remaining
Exercise at end of contractual at end of contractual
price year life (years) year life (years)
$2.21 1,995,625 9.05 1,019,695 9.05
$16.00 205,000 9.62 37,917 9.62
$26.56-$59.20 180,500 9.93 4,167 9.93
December 31, 2019
Awards outstanding Awards exercisable
Number of Weighted Number of Weighted
awards average awards average
outstanding remaining exercisable remaining
Exercise at end of contractual at end of contractual
price year life (years) year life (years)
$2.21 1,667,267 9.90 450,557 9.90 </t>
        </is>
      </c>
    </row>
    <row r="12">
      <c r="A12" s="4" t="inlineStr">
        <is>
          <t>Schedule of shared - based payments to employees</t>
        </is>
      </c>
      <c r="B12" s="4" t="inlineStr">
        <is>
          <t xml:space="preserve">Year ended December 31, Year ended December 31,
2020 2019
Number of Weighted Number of Weighted
share-based average share-based average
payment awards exercise price payment awards exercise price
Outstanding at beginning of year 1,667,267 $ 2.21 1,667,267 $ 2.21
Changes during the year:
Granted 730,734 $ 13.53 - -
Exercised - - - -
Forfeited - - - -
Expired - - - -
Cancelled (16,876 ) $ 2.21 - -
Outstanding at end of year 2,381,125 $ 4.14 1,667,267 2.21
Exercisable at end of year 1,061,778 $ 2.80 450,557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 Transactions and Balances (Tables)</t>
        </is>
      </c>
      <c r="B1" s="2" t="inlineStr">
        <is>
          <t>12 Months Ended</t>
        </is>
      </c>
    </row>
    <row r="2">
      <c r="B2" s="2" t="inlineStr">
        <is>
          <t>Dec. 31, 2020</t>
        </is>
      </c>
    </row>
    <row r="3">
      <c r="A3" s="3" t="inlineStr">
        <is>
          <t>Related Party Transactions [Abstract]</t>
        </is>
      </c>
    </row>
    <row r="4">
      <c r="A4" s="4" t="inlineStr">
        <is>
          <t>Schedule of balances with related parties</t>
        </is>
      </c>
      <c r="B4" s="4" t="inlineStr">
        <is>
          <t xml:space="preserve">December 31,
2020 2019
(U.S. Dollars in thousands)
Related party accrued liability - 72
Related party liability, refer to note 6 - 17,748 </t>
        </is>
      </c>
    </row>
    <row r="5">
      <c r="A5" s="4" t="inlineStr">
        <is>
          <t>Schedule of related parties transactions</t>
        </is>
      </c>
      <c r="B5" s="4" t="inlineStr">
        <is>
          <t xml:space="preserve">Year ended December 31,
2020 2019 2018
(U.S. Dollars in thousands)
Research and development – see c and d below 355 154 542
General and administrative – See c, e and f below (167 ) 5,824 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loss per share is calculated by dividing the loss attributable to the company’s owners</t>
        </is>
      </c>
      <c r="B4" s="4" t="inlineStr">
        <is>
          <t>Year ended December 31,
2020 2019 2018
Net loss attributable to Company’s owners $ (43,815 ) $ (22,563 ) (1,909 )
The weighted average of the number of ordinary shares (in thousands) 35,654 25,181 20,793
Basic and diluted loss per share $ (1.23 ) $ (0.90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General (Details) - USD ($)</t>
        </is>
      </c>
      <c r="B1" s="2" t="inlineStr">
        <is>
          <t>1 Months Ended</t>
        </is>
      </c>
      <c r="E1" s="2" t="inlineStr">
        <is>
          <t>12 Months Ended</t>
        </is>
      </c>
    </row>
    <row r="2">
      <c r="B2" s="2" t="inlineStr">
        <is>
          <t>Aug. 31, 2020</t>
        </is>
      </c>
      <c r="C2" s="2" t="inlineStr">
        <is>
          <t>Aug. 31, 2020</t>
        </is>
      </c>
      <c r="D2" s="2" t="inlineStr">
        <is>
          <t>Nov. 30, 2019</t>
        </is>
      </c>
      <c r="E2" s="2" t="inlineStr">
        <is>
          <t>Dec. 31, 2020</t>
        </is>
      </c>
      <c r="F2" s="2" t="inlineStr">
        <is>
          <t>Dec. 31, 2019</t>
        </is>
      </c>
      <c r="G2" s="2" t="inlineStr">
        <is>
          <t>Dec. 31, 2018</t>
        </is>
      </c>
    </row>
    <row r="3">
      <c r="A3" s="3" t="inlineStr">
        <is>
          <t>General (Details) [Line Items]</t>
        </is>
      </c>
    </row>
    <row r="4">
      <c r="A4" s="4" t="inlineStr">
        <is>
          <t>Ordinary shares, value</t>
        </is>
      </c>
      <c r="E4" s="6" t="n">
        <v>169167000</v>
      </c>
    </row>
    <row r="5">
      <c r="A5" s="4" t="inlineStr">
        <is>
          <t>Initial public offering net proceeds</t>
        </is>
      </c>
      <c r="E5" s="6" t="n">
        <v>169348000</v>
      </c>
      <c r="F5" s="4" t="inlineStr">
        <is>
          <t xml:space="preserve"> </t>
        </is>
      </c>
      <c r="G5" s="4" t="inlineStr">
        <is>
          <t xml:space="preserve"> </t>
        </is>
      </c>
    </row>
    <row r="6">
      <c r="A6" s="4" t="inlineStr">
        <is>
          <t>Acquired assets, description</t>
        </is>
      </c>
      <c r="E6" s="4" t="inlineStr">
        <is>
          <t>Nanox IL shall pay Nanox PLC $6.127 million as consideration for the purchase of the Acquired Assets, which reflects the fair value of the Acquired Assets (excluding cash) plus the cash balance as of the date of the APA, less $200 thousand. The purchase price shall be due and payable upon the closing of one of the following events: (a) an M&amp;amp;A event of Nanox IL, (b) an IPO of Nanox IL, or (c) a qualified equity financing of Nanox IL at a minimum company pre-money valuation of $100 million, with proceeds totaling at least $30 million.</t>
        </is>
      </c>
    </row>
    <row r="7">
      <c r="A7" s="4" t="inlineStr">
        <is>
          <t>Cash consideration, description</t>
        </is>
      </c>
      <c r="D7" s="4" t="inlineStr">
        <is>
          <t>Nanox PLC transferred to Nanox IL an amount of $7.2 million, which reflects the cash consideration under the APA. The total consideration of the purchase of the Acquired Assets is $13.3 million. The outstanding balance of $17.8 million reflects the related party liability of the expected future payment using the Company&amp;#x2019;s shares, refer to note 6.</t>
        </is>
      </c>
    </row>
    <row r="8">
      <c r="A8" s="4" t="inlineStr">
        <is>
          <t>IPO [Member]</t>
        </is>
      </c>
    </row>
    <row r="9">
      <c r="A9" s="3" t="inlineStr">
        <is>
          <t>General (Details) [Line Items]</t>
        </is>
      </c>
    </row>
    <row r="10">
      <c r="A10" s="4" t="inlineStr">
        <is>
          <t>Ordinary shares, issued (in Shares)</t>
        </is>
      </c>
      <c r="C10" s="5" t="n">
        <v>9178744</v>
      </c>
    </row>
    <row r="11">
      <c r="A11" s="4" t="inlineStr">
        <is>
          <t>Ordinary shares, value</t>
        </is>
      </c>
      <c r="C11" s="6" t="n">
        <v>18</v>
      </c>
    </row>
    <row r="12">
      <c r="A12" s="4" t="inlineStr">
        <is>
          <t>Initial public offering including the options granted to underwriters proceeds</t>
        </is>
      </c>
      <c r="C12" s="6" t="n">
        <v>190000000</v>
      </c>
    </row>
    <row r="13">
      <c r="A13" s="4" t="inlineStr">
        <is>
          <t>IPO [Member] | Nasdaq [Member]</t>
        </is>
      </c>
    </row>
    <row r="14">
      <c r="A14" s="3" t="inlineStr">
        <is>
          <t>General (Details) [Line Items]</t>
        </is>
      </c>
    </row>
    <row r="15">
      <c r="A15" s="4" t="inlineStr">
        <is>
          <t>Initial public offering net proceeds</t>
        </is>
      </c>
      <c r="B15" s="6" t="n">
        <v>169000000</v>
      </c>
    </row>
    <row r="16">
      <c r="A16" s="4" t="inlineStr">
        <is>
          <t>Over-Allotment Option [Member]</t>
        </is>
      </c>
    </row>
    <row r="17">
      <c r="A17" s="3" t="inlineStr">
        <is>
          <t>General (Details) [Line Items]</t>
        </is>
      </c>
    </row>
    <row r="18">
      <c r="A18" s="4" t="inlineStr">
        <is>
          <t>Ordinary shares, issued (in Shares)</t>
        </is>
      </c>
      <c r="C18" s="5" t="n">
        <v>1376812</v>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t>
        </is>
      </c>
      <c r="B1" s="2" t="inlineStr">
        <is>
          <t>12 Months Ended</t>
        </is>
      </c>
    </row>
    <row r="2">
      <c r="B2" s="2" t="inlineStr">
        <is>
          <t>Dec. 31, 2020</t>
        </is>
      </c>
    </row>
    <row r="3">
      <c r="A3" s="4" t="inlineStr">
        <is>
          <t>Computers and electronic equipment [Member]</t>
        </is>
      </c>
    </row>
    <row r="4">
      <c r="A4" s="3" t="inlineStr">
        <is>
          <t>Significant Accounting Policies (Details) - Schedule of property and equipment [Line Items]</t>
        </is>
      </c>
    </row>
    <row r="5">
      <c r="A5" s="4" t="inlineStr">
        <is>
          <t>Property and equipment, percentage</t>
        </is>
      </c>
      <c r="B5" s="4" t="inlineStr">
        <is>
          <t>10-33</t>
        </is>
      </c>
    </row>
    <row r="6">
      <c r="A6" s="4" t="inlineStr">
        <is>
          <t>Office furniture and lab equipment [Member]</t>
        </is>
      </c>
    </row>
    <row r="7">
      <c r="A7" s="3" t="inlineStr">
        <is>
          <t>Significant Accounting Policies (Details) - Schedule of property and equipment [Line Items]</t>
        </is>
      </c>
    </row>
    <row r="8">
      <c r="A8" s="4" t="inlineStr">
        <is>
          <t>Property and equipment, percentage</t>
        </is>
      </c>
      <c r="B8" s="4" t="inlineStr">
        <is>
          <t>6-20</t>
        </is>
      </c>
    </row>
    <row r="9">
      <c r="A9" s="4" t="inlineStr">
        <is>
          <t>Machines [Member]</t>
        </is>
      </c>
    </row>
    <row r="10">
      <c r="A10" s="3" t="inlineStr">
        <is>
          <t>Significant Accounting Policies (Details) - Schedule of property and equipment [Line Items]</t>
        </is>
      </c>
    </row>
    <row r="11">
      <c r="A11" s="4" t="inlineStr">
        <is>
          <t>Property and equipment, percentage</t>
        </is>
      </c>
      <c r="B11" s="4" t="inlineStr">
        <is>
          <t>10-20</t>
        </is>
      </c>
    </row>
    <row r="12">
      <c r="A12" s="4" t="inlineStr">
        <is>
          <t>Leasehold Improvement [Member]</t>
        </is>
      </c>
    </row>
    <row r="13">
      <c r="A13" s="3" t="inlineStr">
        <is>
          <t>Significant Accounting Policies (Details) - Schedule of property and equipment [Line Items]</t>
        </is>
      </c>
    </row>
    <row r="14">
      <c r="A14" s="4" t="inlineStr">
        <is>
          <t>Property and equipment, percentage</t>
        </is>
      </c>
      <c r="B14" s="4" t="inlineStr">
        <is>
          <t>10</t>
        </is>
      </c>
    </row>
    <row r="15">
      <c r="A15" s="4" t="inlineStr">
        <is>
          <t>Land [Member]</t>
        </is>
      </c>
    </row>
    <row r="16">
      <c r="A16" s="3" t="inlineStr">
        <is>
          <t>Significant Accounting Policies (Details) - Schedule of property and equipment [Line Items]</t>
        </is>
      </c>
    </row>
    <row r="17">
      <c r="A17" s="4" t="inlineStr">
        <is>
          <t>Property and equipment, percentage</t>
        </is>
      </c>
      <c r="B17" s="4" t="inlineStr">
        <is>
          <t>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08</v>
      </c>
      <c r="C4" s="6" t="n">
        <v>53</v>
      </c>
      <c r="D4" s="6" t="n">
        <v>35</v>
      </c>
    </row>
    <row r="5">
      <c r="A5" s="4" t="inlineStr">
        <is>
          <t>Purchase of land</t>
        </is>
      </c>
      <c r="B5" s="6" t="n">
        <v>62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New Shekels per share)</t>
        </is>
      </c>
      <c r="B3" s="7" t="n">
        <v>0.01</v>
      </c>
      <c r="C3" s="7" t="n">
        <v>0.01</v>
      </c>
    </row>
    <row r="4">
      <c r="A4" s="4" t="inlineStr">
        <is>
          <t>Common stock, shares authorized</t>
        </is>
      </c>
      <c r="B4" s="5" t="n">
        <v>100000000</v>
      </c>
      <c r="C4" s="5" t="n">
        <v>40000000</v>
      </c>
    </row>
    <row r="5">
      <c r="A5" s="4" t="inlineStr">
        <is>
          <t>Common stock, shares, issued</t>
        </is>
      </c>
      <c r="B5" s="5" t="n">
        <v>46100173</v>
      </c>
      <c r="C5" s="5" t="n">
        <v>27150080</v>
      </c>
    </row>
    <row r="6">
      <c r="A6" s="4" t="inlineStr">
        <is>
          <t>Common stock, shares outstanding</t>
        </is>
      </c>
      <c r="B6" s="5" t="n">
        <v>46100173</v>
      </c>
      <c r="C6" s="5" t="n">
        <v>2715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0</t>
        </is>
      </c>
      <c r="C1" s="2" t="inlineStr">
        <is>
          <t>Dec. 31, 2019</t>
        </is>
      </c>
    </row>
    <row r="2">
      <c r="A2" s="3" t="inlineStr">
        <is>
          <t>Property, Plant and Equipment [Line Items]</t>
        </is>
      </c>
    </row>
    <row r="3">
      <c r="A3" s="4" t="inlineStr">
        <is>
          <t>Total property and equipment, gross</t>
        </is>
      </c>
      <c r="B3" s="6" t="n">
        <v>14364</v>
      </c>
      <c r="C3" s="6" t="n">
        <v>364</v>
      </c>
    </row>
    <row r="4">
      <c r="A4" s="4" t="inlineStr">
        <is>
          <t>Less: accumulated depreciation</t>
        </is>
      </c>
      <c r="B4" s="5" t="n">
        <v>-344</v>
      </c>
      <c r="C4" s="5" t="n">
        <v>-136</v>
      </c>
    </row>
    <row r="5">
      <c r="A5" s="4" t="inlineStr">
        <is>
          <t>Total property and equipment, net</t>
        </is>
      </c>
      <c r="B5" s="5" t="n">
        <v>14020</v>
      </c>
      <c r="C5" s="5" t="n">
        <v>228</v>
      </c>
    </row>
    <row r="6">
      <c r="A6" s="4" t="inlineStr">
        <is>
          <t>Office furniture and lab equipment [Member]</t>
        </is>
      </c>
    </row>
    <row r="7">
      <c r="A7" s="3" t="inlineStr">
        <is>
          <t>Property, Plant and Equipment [Line Items]</t>
        </is>
      </c>
    </row>
    <row r="8">
      <c r="A8" s="4" t="inlineStr">
        <is>
          <t>Total property and equipment, gross</t>
        </is>
      </c>
      <c r="B8" s="5" t="n">
        <v>820</v>
      </c>
      <c r="C8" s="5" t="n">
        <v>325</v>
      </c>
    </row>
    <row r="9">
      <c r="A9" s="4" t="inlineStr">
        <is>
          <t>Computers and electronic equipment [Member]</t>
        </is>
      </c>
    </row>
    <row r="10">
      <c r="A10" s="3" t="inlineStr">
        <is>
          <t>Property, Plant and Equipment [Line Items]</t>
        </is>
      </c>
    </row>
    <row r="11">
      <c r="A11" s="4" t="inlineStr">
        <is>
          <t>Total property and equipment, gross</t>
        </is>
      </c>
      <c r="B11" s="5" t="n">
        <v>151</v>
      </c>
      <c r="C11" s="5" t="n">
        <v>39</v>
      </c>
    </row>
    <row r="12">
      <c r="A12" s="4" t="inlineStr">
        <is>
          <t>Machinery [Member]</t>
        </is>
      </c>
    </row>
    <row r="13">
      <c r="A13" s="3" t="inlineStr">
        <is>
          <t>Property, Plant and Equipment [Line Items]</t>
        </is>
      </c>
    </row>
    <row r="14">
      <c r="A14" s="4" t="inlineStr">
        <is>
          <t>Total property and equipment, gross</t>
        </is>
      </c>
      <c r="B14" s="5" t="n">
        <v>1762</v>
      </c>
      <c r="C14" s="4" t="inlineStr">
        <is>
          <t xml:space="preserve"> </t>
        </is>
      </c>
    </row>
    <row r="15">
      <c r="A15" s="4" t="inlineStr">
        <is>
          <t>Leasehold improvement [Member]</t>
        </is>
      </c>
    </row>
    <row r="16">
      <c r="A16" s="3" t="inlineStr">
        <is>
          <t>Property, Plant and Equipment [Line Items]</t>
        </is>
      </c>
    </row>
    <row r="17">
      <c r="A17" s="4" t="inlineStr">
        <is>
          <t>Total property and equipment, gross</t>
        </is>
      </c>
      <c r="B17" s="5" t="n">
        <v>16</v>
      </c>
      <c r="C17" s="4" t="inlineStr">
        <is>
          <t xml:space="preserve"> </t>
        </is>
      </c>
    </row>
    <row r="18">
      <c r="A18" s="4" t="inlineStr">
        <is>
          <t>Land – See b below [Member]</t>
        </is>
      </c>
    </row>
    <row r="19">
      <c r="A19" s="3" t="inlineStr">
        <is>
          <t>Property, Plant and Equipment [Line Items]</t>
        </is>
      </c>
    </row>
    <row r="20">
      <c r="A20" s="4" t="inlineStr">
        <is>
          <t>Total property and equipment, gross</t>
        </is>
      </c>
      <c r="B20" s="5" t="n">
        <v>6297</v>
      </c>
      <c r="C20" s="4" t="inlineStr">
        <is>
          <t xml:space="preserve"> </t>
        </is>
      </c>
    </row>
    <row r="21">
      <c r="A21" s="4" t="inlineStr">
        <is>
          <t>Prepayments on account of production line in construction - See b below [Member]</t>
        </is>
      </c>
    </row>
    <row r="22">
      <c r="A22" s="3" t="inlineStr">
        <is>
          <t>Property, Plant and Equipment [Line Items]</t>
        </is>
      </c>
    </row>
    <row r="23">
      <c r="A23" s="4" t="inlineStr">
        <is>
          <t>Total property and equipment, gross</t>
        </is>
      </c>
      <c r="B23" s="6" t="n">
        <v>5318</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reconciliation of cash, cash equivalents and restricted cash - USD ($) $ in Thousands</t>
        </is>
      </c>
      <c r="B1" s="2" t="inlineStr">
        <is>
          <t>Dec. 31, 2020</t>
        </is>
      </c>
      <c r="C1" s="2" t="inlineStr">
        <is>
          <t>Dec. 31, 2019</t>
        </is>
      </c>
      <c r="D1" s="2" t="inlineStr">
        <is>
          <t>Dec. 31, 2018</t>
        </is>
      </c>
      <c r="E1" s="2" t="inlineStr">
        <is>
          <t>Dec. 31, 2017</t>
        </is>
      </c>
    </row>
    <row r="2">
      <c r="A2" s="3" t="inlineStr">
        <is>
          <t>Schedule of reconciliation of cash, cash equivalents and restricted cash [Abstract]</t>
        </is>
      </c>
    </row>
    <row r="3">
      <c r="A3" s="4" t="inlineStr">
        <is>
          <t>Cash and cash equivalents</t>
        </is>
      </c>
      <c r="B3" s="6" t="n">
        <v>213468</v>
      </c>
      <c r="C3" s="6" t="n">
        <v>8072</v>
      </c>
    </row>
    <row r="4">
      <c r="A4" s="4" t="inlineStr">
        <is>
          <t>Restricted bank deposit</t>
        </is>
      </c>
      <c r="B4" s="5" t="n">
        <v>316</v>
      </c>
      <c r="C4" s="5" t="n">
        <v>145</v>
      </c>
    </row>
    <row r="5">
      <c r="A5" s="4" t="inlineStr">
        <is>
          <t>Total cash, cash equivalents and restricted cash shown in the statement of cash flows</t>
        </is>
      </c>
      <c r="B5" s="6" t="n">
        <v>213784</v>
      </c>
      <c r="C5" s="6" t="n">
        <v>8217</v>
      </c>
      <c r="D5" s="6" t="n">
        <v>5</v>
      </c>
      <c r="E5" s="6" t="n">
        <v>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Leases (Details) - USD ($) $ in Thousands</t>
        </is>
      </c>
      <c r="B1" s="2" t="inlineStr">
        <is>
          <t>1 Months Ended</t>
        </is>
      </c>
      <c r="D1" s="2" t="inlineStr">
        <is>
          <t>12 Months Ended</t>
        </is>
      </c>
    </row>
    <row r="2">
      <c r="B2" s="2" t="inlineStr">
        <is>
          <t>Nov. 30, 2020</t>
        </is>
      </c>
      <c r="C2" s="2" t="inlineStr">
        <is>
          <t>Jun. 30, 2020</t>
        </is>
      </c>
      <c r="D2" s="2" t="inlineStr">
        <is>
          <t>Dec. 31, 2019</t>
        </is>
      </c>
    </row>
    <row r="3">
      <c r="A3" s="3" t="inlineStr">
        <is>
          <t>Disclosure Text Block [Abstract]</t>
        </is>
      </c>
    </row>
    <row r="4">
      <c r="A4" s="4" t="inlineStr">
        <is>
          <t>Rent payment agreement, description</t>
        </is>
      </c>
      <c r="B4" s="4" t="inlineStr">
        <is>
          <t>During November 2020, following the increase of the Company&amp;#x2019;s employees, the Company signed an additional lease agreement, for a leasing of another office complex through June 30, 2023.</t>
        </is>
      </c>
      <c r="C4" s="4" t="inlineStr">
        <is>
          <t>During June 2020, the Company entered into an additional office lease agreement, expanded the space leased in 2019, through June 30, 2023.</t>
        </is>
      </c>
      <c r="D4" s="4" t="inlineStr">
        <is>
          <t>This agreement is through December 31, 2021 with an option by the Company to extend the period for an additional 24 months.</t>
        </is>
      </c>
    </row>
    <row r="5">
      <c r="A5" s="4" t="inlineStr">
        <is>
          <t>Rent expenses</t>
        </is>
      </c>
      <c r="B5" s="6" t="n">
        <v>12</v>
      </c>
      <c r="C5" s="6" t="n">
        <v>15</v>
      </c>
      <c r="D5" s="6" t="n">
        <v>13</v>
      </c>
    </row>
    <row r="6">
      <c r="A6" s="4" t="inlineStr">
        <is>
          <t>Vehicles lease, description</t>
        </is>
      </c>
      <c r="B6" s="4" t="inlineStr">
        <is>
          <t>the Company engaged with car lease company, for leasing of 6 vehicles. This agreement is effective through June 30, 2023</t>
        </is>
      </c>
    </row>
    <row r="7">
      <c r="A7" s="4" t="inlineStr">
        <is>
          <t>Vehicle lease expense</t>
        </is>
      </c>
      <c r="B7" s="4" t="inlineStr">
        <is>
          <t>$6.5</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any's total lease costs - USD ($) $ in Thousands</t>
        </is>
      </c>
      <c r="B1" s="2" t="inlineStr">
        <is>
          <t>12 Months Ended</t>
        </is>
      </c>
    </row>
    <row r="2">
      <c r="B2" s="2" t="inlineStr">
        <is>
          <t>Dec. 31, 2020</t>
        </is>
      </c>
      <c r="C2" s="2" t="inlineStr">
        <is>
          <t>Dec. 31, 2019</t>
        </is>
      </c>
    </row>
    <row r="3">
      <c r="A3" s="3" t="inlineStr">
        <is>
          <t>Operating lease cost:</t>
        </is>
      </c>
    </row>
    <row r="4">
      <c r="A4" s="4" t="inlineStr">
        <is>
          <t>Fixed payments</t>
        </is>
      </c>
      <c r="B4" s="6" t="n">
        <v>276</v>
      </c>
      <c r="C4" s="6" t="n">
        <v>25</v>
      </c>
    </row>
    <row r="5">
      <c r="A5" s="4" t="inlineStr">
        <is>
          <t>Short-term lease cost</t>
        </is>
      </c>
      <c r="B5" s="5" t="n">
        <v>65</v>
      </c>
      <c r="C5" s="5" t="n">
        <v>112</v>
      </c>
    </row>
    <row r="6">
      <c r="A6" s="4" t="inlineStr">
        <is>
          <t>Total operating lease cost</t>
        </is>
      </c>
      <c r="B6" s="6" t="n">
        <v>341</v>
      </c>
      <c r="C6" s="6" t="n">
        <v>1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69</v>
      </c>
      <c r="C4" s="6" t="n">
        <v>25</v>
      </c>
    </row>
    <row r="5">
      <c r="A5" s="3" t="inlineStr">
        <is>
          <t>Right-of-use assets obtained in exchange for lease obligations (non-cash):</t>
        </is>
      </c>
    </row>
    <row r="6">
      <c r="A6" s="4" t="inlineStr">
        <is>
          <t>Operating leases</t>
        </is>
      </c>
      <c r="B6" s="6" t="n">
        <v>1085</v>
      </c>
      <c r="C6" s="6" t="n">
        <v>5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supplemental balance sheet information - USD ($) $ in Thousands</t>
        </is>
      </c>
      <c r="B1" s="2" t="inlineStr">
        <is>
          <t>Dec. 31, 2020</t>
        </is>
      </c>
      <c r="C1" s="2" t="inlineStr">
        <is>
          <t>Dec. 31, 2019</t>
        </is>
      </c>
    </row>
    <row r="2">
      <c r="A2" s="3" t="inlineStr">
        <is>
          <t>Operating leases:</t>
        </is>
      </c>
    </row>
    <row r="3">
      <c r="A3" s="4" t="inlineStr">
        <is>
          <t>Operating lease right-of-use assets</t>
        </is>
      </c>
      <c r="B3" s="6" t="n">
        <v>1359</v>
      </c>
      <c r="C3" s="6" t="n">
        <v>526</v>
      </c>
    </row>
    <row r="4">
      <c r="A4" s="4" t="inlineStr">
        <is>
          <t>Current maturities of operating leases</t>
        </is>
      </c>
      <c r="B4" s="5" t="n">
        <v>519</v>
      </c>
      <c r="C4" s="5" t="n">
        <v>140</v>
      </c>
    </row>
    <row r="5">
      <c r="A5" s="4" t="inlineStr">
        <is>
          <t>Non-current operating leases</t>
        </is>
      </c>
      <c r="B5" s="5" t="n">
        <v>923</v>
      </c>
      <c r="C5" s="5" t="n">
        <v>386</v>
      </c>
    </row>
    <row r="6">
      <c r="A6" s="4" t="inlineStr">
        <is>
          <t>Total operating lease liabilities</t>
        </is>
      </c>
      <c r="B6" s="6" t="n">
        <v>1442</v>
      </c>
      <c r="C6" s="6" t="n">
        <v>526</v>
      </c>
    </row>
    <row r="7">
      <c r="A7" s="3" t="inlineStr">
        <is>
          <t>Weighted average remaining lease term</t>
        </is>
      </c>
    </row>
    <row r="8">
      <c r="A8" s="4" t="inlineStr">
        <is>
          <t>Operating leases</t>
        </is>
      </c>
      <c r="B8" s="4" t="inlineStr">
        <is>
          <t>2 years 244 days</t>
        </is>
      </c>
      <c r="C8" s="4" t="inlineStr">
        <is>
          <t>3 years 350 days</t>
        </is>
      </c>
    </row>
    <row r="9">
      <c r="A9" s="3" t="inlineStr">
        <is>
          <t>Weighted average discount rate</t>
        </is>
      </c>
    </row>
    <row r="10">
      <c r="A10" s="4" t="inlineStr">
        <is>
          <t>Operating leases</t>
        </is>
      </c>
      <c r="B10" s="4" t="inlineStr">
        <is>
          <t>5.83%</t>
        </is>
      </c>
      <c r="C10" s="4" t="inlineStr">
        <is>
          <t>5.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Dec. 31, 2020</t>
        </is>
      </c>
      <c r="C1" s="2" t="inlineStr">
        <is>
          <t>Dec. 31, 2019</t>
        </is>
      </c>
    </row>
    <row r="2">
      <c r="A2" s="3" t="inlineStr">
        <is>
          <t>Schedule of maturities of operating lease liabilities [Abstract]</t>
        </is>
      </c>
    </row>
    <row r="3">
      <c r="A3" s="4" t="inlineStr">
        <is>
          <t>2020</t>
        </is>
      </c>
      <c r="B3" s="4" t="inlineStr">
        <is>
          <t xml:space="preserve"> </t>
        </is>
      </c>
    </row>
    <row r="4">
      <c r="A4" s="4" t="inlineStr">
        <is>
          <t>2021</t>
        </is>
      </c>
      <c r="B4" s="5" t="n">
        <v>588</v>
      </c>
    </row>
    <row r="5">
      <c r="A5" s="4" t="inlineStr">
        <is>
          <t>2022</t>
        </is>
      </c>
      <c r="B5" s="5" t="n">
        <v>588</v>
      </c>
    </row>
    <row r="6">
      <c r="A6" s="4" t="inlineStr">
        <is>
          <t>2023</t>
        </is>
      </c>
      <c r="B6" s="5" t="n">
        <v>382</v>
      </c>
    </row>
    <row r="7">
      <c r="A7" s="4" t="inlineStr">
        <is>
          <t>2024 and thereafter</t>
        </is>
      </c>
      <c r="B7" s="4" t="inlineStr">
        <is>
          <t xml:space="preserve"> </t>
        </is>
      </c>
    </row>
    <row r="8">
      <c r="A8" s="4" t="inlineStr">
        <is>
          <t>Total operating lease payments</t>
        </is>
      </c>
      <c r="B8" s="5" t="n">
        <v>1558</v>
      </c>
    </row>
    <row r="9">
      <c r="A9" s="4" t="inlineStr">
        <is>
          <t>Less: imputed interest</t>
        </is>
      </c>
      <c r="B9" s="5" t="n">
        <v>116</v>
      </c>
    </row>
    <row r="10">
      <c r="A10" s="4" t="inlineStr">
        <is>
          <t>Present value of lease liabilities</t>
        </is>
      </c>
      <c r="B10" s="6" t="n">
        <v>1442</v>
      </c>
      <c r="C10" s="6" t="n">
        <v>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lated Party Liability (Details) - USD ($) $ in Millions</t>
        </is>
      </c>
      <c r="B1" s="2" t="inlineStr">
        <is>
          <t>1 Months Ended</t>
        </is>
      </c>
    </row>
    <row r="2">
      <c r="B2" s="2" t="inlineStr">
        <is>
          <t>Jan. 31, 2020</t>
        </is>
      </c>
      <c r="C2" s="2" t="inlineStr">
        <is>
          <t>Dec. 31, 2019</t>
        </is>
      </c>
    </row>
    <row r="3">
      <c r="A3" s="3" t="inlineStr">
        <is>
          <t>Related Party Liability [Abstract]</t>
        </is>
      </c>
    </row>
    <row r="4">
      <c r="A4" s="4" t="inlineStr">
        <is>
          <t>Related party liability</t>
        </is>
      </c>
      <c r="C4" s="9" t="n">
        <v>17.8</v>
      </c>
    </row>
    <row r="5">
      <c r="A5" s="4" t="inlineStr">
        <is>
          <t>Purchase agreement, description</t>
        </is>
      </c>
      <c r="B5" s="4" t="inlineStr">
        <is>
          <t>subject to entering into a share purchase agreement in the aggregate amount of at least $6 million, and a pre-money valuation of more than $100 million, the Nanox IL&amp;#x2019;s Board approved the issuance and allotment of 1,109,245 ordinary shares to Nanox PLC with the purchase price of $12.00 per share, which reflects a discount of 25% from the price of the last financing round of the Company. As a result, on January 30, 2020 the related party liability was settled into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1" customWidth="1" min="1" max="1"/>
    <col width="80" customWidth="1" min="2" max="2"/>
    <col width="37" customWidth="1" min="3" max="3"/>
    <col width="30" customWidth="1" min="4" max="4"/>
    <col width="37" customWidth="1" min="5" max="5"/>
    <col width="37" customWidth="1" min="6" max="6"/>
    <col width="31" customWidth="1" min="7" max="7"/>
    <col width="31" customWidth="1" min="8" max="8"/>
    <col width="30" customWidth="1" min="9" max="9"/>
  </cols>
  <sheetData>
    <row r="1">
      <c r="A1" s="1" t="inlineStr">
        <is>
          <t>Shareholders' Equity (Details)</t>
        </is>
      </c>
      <c r="B1" s="2" t="inlineStr">
        <is>
          <t>1 Months Ended</t>
        </is>
      </c>
      <c r="F1" s="2" t="inlineStr">
        <is>
          <t>12 Months Ended</t>
        </is>
      </c>
    </row>
    <row r="2">
      <c r="B2" s="2" t="inlineStr">
        <is>
          <t>Oct. 26, 2020</t>
        </is>
      </c>
      <c r="C2" s="2" t="inlineStr">
        <is>
          <t>Aug. 31, 2020USD ($)$ / sharesshares</t>
        </is>
      </c>
      <c r="D2" s="2" t="inlineStr">
        <is>
          <t>Jan. 31, 2020$ / sharesshares</t>
        </is>
      </c>
      <c r="E2" s="2" t="inlineStr">
        <is>
          <t>Jun. 17, 2019USD ($)$ / sharesshares</t>
        </is>
      </c>
      <c r="F2" s="2" t="inlineStr">
        <is>
          <t>Dec. 31, 2020USD ($)$ / sharesshares</t>
        </is>
      </c>
      <c r="G2" s="2" t="inlineStr">
        <is>
          <t>Dec. 31, 2019USD ($)$ / shares</t>
        </is>
      </c>
      <c r="H2" s="2" t="inlineStr">
        <is>
          <t>Dec. 31, 2018USD ($)$ / shares</t>
        </is>
      </c>
      <c r="I2" s="2" t="inlineStr">
        <is>
          <t>Sep. 03, 2019₪ / sharesshares</t>
        </is>
      </c>
    </row>
    <row r="3">
      <c r="A3" s="3" t="inlineStr">
        <is>
          <t>Shareholders' Equity (Details) [Line Items]</t>
        </is>
      </c>
    </row>
    <row r="4">
      <c r="A4" s="4" t="inlineStr">
        <is>
          <t>Aggregate amount (in Dollars) | $</t>
        </is>
      </c>
      <c r="G4" s="6" t="n">
        <v>312500</v>
      </c>
      <c r="H4" s="6" t="n">
        <v>3684000</v>
      </c>
    </row>
    <row r="5">
      <c r="A5" s="4" t="inlineStr">
        <is>
          <t>Purchase price (in Dollars per share) | $ / shares</t>
        </is>
      </c>
      <c r="D5" s="6" t="n">
        <v>12</v>
      </c>
      <c r="E5" s="8" t="n">
        <v>20.87</v>
      </c>
      <c r="F5" s="6" t="n">
        <v>16</v>
      </c>
      <c r="G5" s="6" t="n">
        <v>2210</v>
      </c>
      <c r="H5" s="8" t="n">
        <v>2.21</v>
      </c>
    </row>
    <row r="6">
      <c r="A6" s="4" t="inlineStr">
        <is>
          <t>Ordinary shares</t>
        </is>
      </c>
      <c r="D6" s="5" t="n">
        <v>1109245</v>
      </c>
      <c r="E6" s="5" t="n">
        <v>2262443</v>
      </c>
      <c r="F6" s="5" t="n">
        <v>4624500</v>
      </c>
    </row>
    <row r="7">
      <c r="A7" s="4" t="inlineStr">
        <is>
          <t>Aggregate purchase price (in Dollars) | $</t>
        </is>
      </c>
      <c r="E7" s="6" t="n">
        <v>5000000</v>
      </c>
      <c r="G7" s="6" t="n">
        <v>5000000</v>
      </c>
    </row>
    <row r="8">
      <c r="A8" s="4" t="inlineStr">
        <is>
          <t>Aggregate purchase price (in Dollars) | $</t>
        </is>
      </c>
      <c r="F8" s="6" t="n">
        <v>74000000</v>
      </c>
    </row>
    <row r="9">
      <c r="A9" s="4" t="inlineStr">
        <is>
          <t>Net proceeds (in Dollars) | $</t>
        </is>
      </c>
      <c r="F9" s="5" t="n">
        <v>71000000</v>
      </c>
    </row>
    <row r="10">
      <c r="A10" s="4" t="inlineStr">
        <is>
          <t>Net proceeds from IPO (in Dollars) | $</t>
        </is>
      </c>
      <c r="F10" s="6" t="n">
        <v>169348000</v>
      </c>
      <c r="G10" s="4" t="inlineStr">
        <is>
          <t xml:space="preserve"> </t>
        </is>
      </c>
      <c r="H10" s="4" t="inlineStr">
        <is>
          <t xml:space="preserve"> </t>
        </is>
      </c>
    </row>
    <row r="11">
      <c r="A11" s="4" t="inlineStr">
        <is>
          <t>Percentage of discount price</t>
        </is>
      </c>
      <c r="D11" s="4" t="inlineStr">
        <is>
          <t>25.00%</t>
        </is>
      </c>
    </row>
    <row r="12">
      <c r="A12" s="4" t="inlineStr">
        <is>
          <t>Ordinary shares reserved under the ESOP</t>
        </is>
      </c>
      <c r="I12" s="5" t="n">
        <v>8041936</v>
      </c>
    </row>
    <row r="13">
      <c r="A13" s="4" t="inlineStr">
        <is>
          <t>Price per share (in New Shekels per share) | ₪ / shares</t>
        </is>
      </c>
      <c r="I13" s="7" t="n">
        <v>0.01</v>
      </c>
    </row>
    <row r="14">
      <c r="A14" s="4" t="inlineStr">
        <is>
          <t>Number of exercised shares</t>
        </is>
      </c>
      <c r="F14" s="5" t="n">
        <v>1027151</v>
      </c>
    </row>
    <row r="15">
      <c r="A15" s="4" t="inlineStr">
        <is>
          <t>Description of share-based compensation expenses</t>
        </is>
      </c>
      <c r="B15" s="4" t="inlineStr">
        <is>
          <t>the Company entered into an amendment to a business development agreement (&amp;#x201c;the Agreement&amp;#x201d;)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s a result, the Company recorded an expense of $6.1 million for the warrants granted. The service providers waived any and all past, present and future compensation to which they are or may be entitled pursuant to the Agreement and all activities undertaking on behalf of the Company, including the right to a percentage from future revenues from any of the Company&amp;#x2019;s systems and the issuance of warrants.</t>
        </is>
      </c>
    </row>
    <row r="16">
      <c r="A16" s="4" t="inlineStr">
        <is>
          <t>Nanox PLC [Member]</t>
        </is>
      </c>
    </row>
    <row r="17">
      <c r="A17" s="3" t="inlineStr">
        <is>
          <t>Shareholders' Equity (Details) [Line Items]</t>
        </is>
      </c>
    </row>
    <row r="18">
      <c r="A18" s="4" t="inlineStr">
        <is>
          <t>Aggregate amount (in Dollars) | $</t>
        </is>
      </c>
      <c r="G18" s="6" t="n">
        <v>4038000</v>
      </c>
    </row>
    <row r="19">
      <c r="A19" s="4" t="inlineStr">
        <is>
          <t>IPO [Member]</t>
        </is>
      </c>
    </row>
    <row r="20">
      <c r="A20" s="3" t="inlineStr">
        <is>
          <t>Shareholders' Equity (Details) [Line Items]</t>
        </is>
      </c>
    </row>
    <row r="21">
      <c r="A21" s="4" t="inlineStr">
        <is>
          <t>Purchase price (in Dollars per share) | $ / shares</t>
        </is>
      </c>
      <c r="C21" s="6" t="n">
        <v>18</v>
      </c>
    </row>
    <row r="22">
      <c r="A22" s="4" t="inlineStr">
        <is>
          <t>Ordinary shares</t>
        </is>
      </c>
      <c r="C22" s="5" t="n">
        <v>9178744</v>
      </c>
    </row>
    <row r="23">
      <c r="A23" s="4" t="inlineStr">
        <is>
          <t>Aggregate purchase price (in Dollars) | $</t>
        </is>
      </c>
      <c r="C23" s="6" t="n">
        <v>190000000</v>
      </c>
    </row>
    <row r="24">
      <c r="A24" s="4" t="inlineStr">
        <is>
          <t>Stock Issued During Period, Shares, New Issues</t>
        </is>
      </c>
      <c r="C24" s="5" t="n">
        <v>9178744</v>
      </c>
    </row>
    <row r="25">
      <c r="A25" s="4" t="inlineStr">
        <is>
          <t>Over-Allotment Option [Member]</t>
        </is>
      </c>
    </row>
    <row r="26">
      <c r="A26" s="3" t="inlineStr">
        <is>
          <t>Shareholders' Equity (Details) [Line Items]</t>
        </is>
      </c>
    </row>
    <row r="27">
      <c r="A27" s="4" t="inlineStr">
        <is>
          <t>Stock Issued During Period, Shares, New Issues</t>
        </is>
      </c>
      <c r="C27" s="5" t="n">
        <v>1376812</v>
      </c>
    </row>
    <row r="28">
      <c r="A28" s="4" t="inlineStr">
        <is>
          <t>Equity Incentive Plan [Member]</t>
        </is>
      </c>
    </row>
    <row r="29">
      <c r="A29" s="3" t="inlineStr">
        <is>
          <t>Shareholders' Equity (Details) [Line Items]</t>
        </is>
      </c>
    </row>
    <row r="30">
      <c r="A30" s="4" t="inlineStr">
        <is>
          <t>Ordinary shares</t>
        </is>
      </c>
      <c r="F30" s="5" t="n">
        <v>2978247</v>
      </c>
    </row>
    <row r="31">
      <c r="A31" s="4" t="inlineStr">
        <is>
          <t>Warrants [Member]</t>
        </is>
      </c>
    </row>
    <row r="32">
      <c r="A32" s="3" t="inlineStr">
        <is>
          <t>Shareholders' Equity (Details) [Line Items]</t>
        </is>
      </c>
    </row>
    <row r="33">
      <c r="A33" s="4" t="inlineStr">
        <is>
          <t>Ordinary shares</t>
        </is>
      </c>
      <c r="E33" s="5" t="n">
        <v>2262443</v>
      </c>
    </row>
    <row r="34">
      <c r="A34" s="4" t="inlineStr">
        <is>
          <t>Employees, Officers and Directors [Member]</t>
        </is>
      </c>
    </row>
    <row r="35">
      <c r="A35" s="3" t="inlineStr">
        <is>
          <t>Shareholders' Equity (Details) [Line Items]</t>
        </is>
      </c>
    </row>
    <row r="36">
      <c r="A36" s="4" t="inlineStr">
        <is>
          <t>Ordinary shares</t>
        </is>
      </c>
      <c r="F36" s="5" t="n">
        <v>730734</v>
      </c>
    </row>
    <row r="37">
      <c r="A37" s="4" t="inlineStr">
        <is>
          <t>Exercise price per share (in Dollars per share) | $ / shares</t>
        </is>
      </c>
      <c r="F37" s="8" t="n">
        <v>13.53</v>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s>
  <sheetData>
    <row r="1">
      <c r="A1" s="1" t="inlineStr">
        <is>
          <t>Shareholders' Equity (Details) - Schedule of share-based payments to non-employees - $ / shares</t>
        </is>
      </c>
      <c r="B1" s="2" t="inlineStr">
        <is>
          <t>12 Months Ended</t>
        </is>
      </c>
    </row>
    <row r="2">
      <c r="B2" s="2" t="inlineStr">
        <is>
          <t>Dec. 31, 2020</t>
        </is>
      </c>
      <c r="D2" s="2" t="inlineStr">
        <is>
          <t>Dec. 31, 2019</t>
        </is>
      </c>
    </row>
    <row r="3">
      <c r="A3" s="3" t="inlineStr">
        <is>
          <t>Schedule of share-based payments to non-employees [Abstract]</t>
        </is>
      </c>
    </row>
    <row r="4">
      <c r="A4" s="4" t="inlineStr">
        <is>
          <t>Number of share-based payment awards, Outstanding at beginning balance</t>
        </is>
      </c>
      <c r="B4" s="5" t="n">
        <v>3410406</v>
      </c>
      <c r="D4" s="5" t="n">
        <v>1592874</v>
      </c>
    </row>
    <row r="5">
      <c r="A5" s="4" t="inlineStr">
        <is>
          <t>Weighted average exercise price, Outstanding at beginning balance</t>
        </is>
      </c>
      <c r="B5" s="8" t="n">
        <v>1.89</v>
      </c>
      <c r="D5" s="8" t="n">
        <v>1.32</v>
      </c>
    </row>
    <row r="6">
      <c r="A6" s="4" t="inlineStr">
        <is>
          <t>Number of share-based payment awards, Granted</t>
        </is>
      </c>
      <c r="B6" s="5" t="n">
        <v>1327957</v>
      </c>
      <c r="D6" s="5" t="n">
        <v>2271698</v>
      </c>
    </row>
    <row r="7">
      <c r="A7" s="4" t="inlineStr">
        <is>
          <t>Weighted average exercise price, Granted</t>
        </is>
      </c>
      <c r="B7" s="8" t="n">
        <v>13.7</v>
      </c>
      <c r="D7" s="8" t="n">
        <v>2.77</v>
      </c>
    </row>
    <row r="8">
      <c r="A8" s="4" t="inlineStr">
        <is>
          <t>Number of share-based payment awards, Exercised</t>
        </is>
      </c>
      <c r="B8" s="5" t="n">
        <v>-1267012</v>
      </c>
      <c r="C8" s="4" t="inlineStr">
        <is>
          <t>[1]</t>
        </is>
      </c>
      <c r="D8" s="5" t="n">
        <v>-454166</v>
      </c>
    </row>
    <row r="9">
      <c r="A9" s="4" t="inlineStr">
        <is>
          <t>Weighted average exercise price, Exercised</t>
        </is>
      </c>
      <c r="B9" s="8" t="n">
        <v>8.94</v>
      </c>
      <c r="D9" s="9" t="n">
        <v>0.3</v>
      </c>
    </row>
    <row r="10">
      <c r="A10" s="4" t="inlineStr">
        <is>
          <t>Number of share-based payment awards, Forfeited</t>
        </is>
      </c>
      <c r="B10" s="4" t="inlineStr">
        <is>
          <t xml:space="preserve"> </t>
        </is>
      </c>
      <c r="D10" s="4" t="inlineStr">
        <is>
          <t xml:space="preserve"> </t>
        </is>
      </c>
    </row>
    <row r="11">
      <c r="A11" s="4" t="inlineStr">
        <is>
          <t>Weighted average exercise price, Forfeited</t>
        </is>
      </c>
      <c r="B11" s="4" t="inlineStr">
        <is>
          <t xml:space="preserve"> </t>
        </is>
      </c>
      <c r="D11" s="4" t="inlineStr">
        <is>
          <t xml:space="preserve"> </t>
        </is>
      </c>
    </row>
    <row r="12">
      <c r="A12" s="4" t="inlineStr">
        <is>
          <t>Number of share-based payment awards, Expired</t>
        </is>
      </c>
      <c r="B12" s="4" t="inlineStr">
        <is>
          <t xml:space="preserve"> </t>
        </is>
      </c>
      <c r="D12" s="4" t="inlineStr">
        <is>
          <t xml:space="preserve"> </t>
        </is>
      </c>
    </row>
    <row r="13">
      <c r="A13" s="4" t="inlineStr">
        <is>
          <t>Weighted average exercise price, Expired</t>
        </is>
      </c>
      <c r="B13" s="4" t="inlineStr">
        <is>
          <t xml:space="preserve"> </t>
        </is>
      </c>
      <c r="D13" s="4" t="inlineStr">
        <is>
          <t xml:space="preserve"> </t>
        </is>
      </c>
    </row>
    <row r="14">
      <c r="A14" s="4" t="inlineStr">
        <is>
          <t>Number of share-based payment awards, Cancelled</t>
        </is>
      </c>
      <c r="B14" s="5" t="n">
        <v>-98725</v>
      </c>
      <c r="D14" s="4" t="inlineStr">
        <is>
          <t xml:space="preserve"> </t>
        </is>
      </c>
    </row>
    <row r="15">
      <c r="A15" s="4" t="inlineStr">
        <is>
          <t>Weighted average exercise price. Cancelled</t>
        </is>
      </c>
      <c r="B15" s="8" t="n">
        <v>1.92</v>
      </c>
      <c r="D15" s="4" t="inlineStr">
        <is>
          <t xml:space="preserve"> </t>
        </is>
      </c>
    </row>
    <row r="16">
      <c r="A16" s="4" t="inlineStr">
        <is>
          <t>Number of share-based payment awards, Outstanding at ending balance</t>
        </is>
      </c>
      <c r="B16" s="5" t="n">
        <v>3372626</v>
      </c>
      <c r="D16" s="5" t="n">
        <v>3410406</v>
      </c>
    </row>
    <row r="17">
      <c r="A17" s="4" t="inlineStr">
        <is>
          <t>Weighted average exercise price, Outstanding at ending balance</t>
        </is>
      </c>
      <c r="B17" s="8" t="n">
        <v>5.27</v>
      </c>
      <c r="D17" s="8" t="n">
        <v>1.89</v>
      </c>
    </row>
    <row r="18">
      <c r="A18" s="4" t="inlineStr">
        <is>
          <t>Number of share-based payment awards, Exercisable</t>
        </is>
      </c>
      <c r="B18" s="5" t="n">
        <v>2191042</v>
      </c>
      <c r="D18" s="5" t="n">
        <v>1830809</v>
      </c>
    </row>
    <row r="19">
      <c r="A19" s="4" t="inlineStr">
        <is>
          <t>Weighted average exercise price, Exercisable</t>
        </is>
      </c>
      <c r="B19" s="8" t="n">
        <v>5.67</v>
      </c>
      <c r="D19" s="8" t="n">
        <v>3.79</v>
      </c>
    </row>
    <row r="20"/>
    <row r="21">
      <c r="A21" s="4" t="inlineStr">
        <is>
          <t>[1]</t>
        </is>
      </c>
      <c r="B21" s="4" t="inlineStr">
        <is>
          <t>Out of which 1,027,151 awards were exercised on a cashless basis.</t>
        </is>
      </c>
    </row>
  </sheetData>
  <mergeCells count="5">
    <mergeCell ref="A1:A2"/>
    <mergeCell ref="B1:D1"/>
    <mergeCell ref="B2:C2"/>
    <mergeCell ref="A20:D20"/>
    <mergeCell ref="B21:D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9210</v>
      </c>
      <c r="C4" s="6" t="n">
        <v>2717</v>
      </c>
      <c r="D4" s="6" t="n">
        <v>672</v>
      </c>
    </row>
    <row r="5">
      <c r="A5" s="4" t="inlineStr">
        <is>
          <t>Marketing</t>
        </is>
      </c>
      <c r="B5" s="5" t="n">
        <v>12445</v>
      </c>
      <c r="C5" s="5" t="n">
        <v>1556</v>
      </c>
      <c r="D5" s="5" t="n">
        <v>209</v>
      </c>
    </row>
    <row r="6">
      <c r="A6" s="4" t="inlineStr">
        <is>
          <t>General and administrative</t>
        </is>
      </c>
      <c r="B6" s="5" t="n">
        <v>22268</v>
      </c>
      <c r="C6" s="5" t="n">
        <v>18298</v>
      </c>
      <c r="D6" s="5" t="n">
        <v>1023</v>
      </c>
    </row>
    <row r="7">
      <c r="A7" s="4" t="inlineStr">
        <is>
          <t>TOTAL OPERATING EXPENSES</t>
        </is>
      </c>
      <c r="B7" s="5" t="n">
        <v>43923</v>
      </c>
      <c r="C7" s="5" t="n">
        <v>22571</v>
      </c>
      <c r="D7" s="5" t="n">
        <v>1904</v>
      </c>
    </row>
    <row r="8">
      <c r="A8" s="4" t="inlineStr">
        <is>
          <t>OPERATING LOSS</t>
        </is>
      </c>
      <c r="B8" s="5" t="n">
        <v>-43923</v>
      </c>
      <c r="C8" s="5" t="n">
        <v>-22571</v>
      </c>
      <c r="D8" s="5" t="n">
        <v>-1904</v>
      </c>
    </row>
    <row r="9">
      <c r="A9" s="4" t="inlineStr">
        <is>
          <t>FINANCIAL (INCOME) EXPENSES, net</t>
        </is>
      </c>
      <c r="B9" s="5" t="n">
        <v>-108</v>
      </c>
      <c r="C9" s="5" t="n">
        <v>-8</v>
      </c>
      <c r="D9" s="5" t="n">
        <v>5</v>
      </c>
    </row>
    <row r="10">
      <c r="A10" s="4" t="inlineStr">
        <is>
          <t>NET LOSS</t>
        </is>
      </c>
      <c r="B10" s="6" t="n">
        <v>-43815</v>
      </c>
      <c r="C10" s="6" t="n">
        <v>-22563</v>
      </c>
      <c r="D10" s="6" t="n">
        <v>-1909</v>
      </c>
    </row>
    <row r="11">
      <c r="A11" s="4" t="inlineStr">
        <is>
          <t>BASIC AND DILUTED LOSS PER SHARE (in Dollars per share)</t>
        </is>
      </c>
      <c r="B11" s="8" t="n">
        <v>-1.23</v>
      </c>
      <c r="C11" s="8" t="n">
        <v>-0.9</v>
      </c>
      <c r="D11" s="8" t="n">
        <v>-0.09</v>
      </c>
    </row>
    <row r="12">
      <c r="A12" s="4" t="inlineStr">
        <is>
          <t>THE WEIGHTED AVERAGE OF THE NUMBER OF ORDINARY SHARES (in thousands) (in Shares)</t>
        </is>
      </c>
      <c r="B12" s="5" t="n">
        <v>35654</v>
      </c>
      <c r="C12" s="5" t="n">
        <v>25181</v>
      </c>
      <c r="D12" s="5" t="n">
        <v>20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options valued using a Black-Scholes pricing model with assumptions</t>
        </is>
      </c>
      <c r="B1" s="2" t="inlineStr">
        <is>
          <t>12 Months Ended</t>
        </is>
      </c>
    </row>
    <row r="2">
      <c r="B2" s="2" t="inlineStr">
        <is>
          <t>Dec. 31, 2020</t>
        </is>
      </c>
      <c r="C2" s="2" t="inlineStr">
        <is>
          <t>Dec. 31, 2019</t>
        </is>
      </c>
    </row>
    <row r="3">
      <c r="A3" s="3" t="inlineStr">
        <is>
          <t>Shareholders' Equity (Details) - Schedule of options valued using a Black-Scholes pricing model with assumptions [Line Items]</t>
        </is>
      </c>
    </row>
    <row r="4">
      <c r="A4" s="4" t="inlineStr">
        <is>
          <t>Dividend yield</t>
        </is>
      </c>
      <c r="B4" s="4" t="inlineStr">
        <is>
          <t>0.00%</t>
        </is>
      </c>
      <c r="C4" s="4" t="inlineStr">
        <is>
          <t>0.00%</t>
        </is>
      </c>
    </row>
    <row r="5">
      <c r="A5" s="4" t="inlineStr">
        <is>
          <t>Minimum [Member]</t>
        </is>
      </c>
    </row>
    <row r="6">
      <c r="A6" s="3" t="inlineStr">
        <is>
          <t>Shareholders' Equity (Details) - Schedule of options valued using a Black-Scholes pricing model with assumptions [Line Items]</t>
        </is>
      </c>
    </row>
    <row r="7">
      <c r="A7" s="4" t="inlineStr">
        <is>
          <t>Expected volatility</t>
        </is>
      </c>
      <c r="B7" s="4" t="inlineStr">
        <is>
          <t>57.34%</t>
        </is>
      </c>
      <c r="C7" s="4" t="inlineStr">
        <is>
          <t>41.11%</t>
        </is>
      </c>
    </row>
    <row r="8">
      <c r="A8" s="4" t="inlineStr">
        <is>
          <t>Risk-free interest rate</t>
        </is>
      </c>
      <c r="B8" s="4" t="inlineStr">
        <is>
          <t>0.27%</t>
        </is>
      </c>
      <c r="C8" s="4" t="inlineStr">
        <is>
          <t>1.55%</t>
        </is>
      </c>
    </row>
    <row r="9">
      <c r="A9" s="4" t="inlineStr">
        <is>
          <t>Contractual term (years)</t>
        </is>
      </c>
      <c r="B9" s="4" t="inlineStr">
        <is>
          <t>5 years</t>
        </is>
      </c>
      <c r="C9" s="4" t="inlineStr">
        <is>
          <t>6 months</t>
        </is>
      </c>
    </row>
    <row r="10">
      <c r="A10" s="4" t="inlineStr">
        <is>
          <t>Maximum [Member]</t>
        </is>
      </c>
    </row>
    <row r="11">
      <c r="A11" s="3" t="inlineStr">
        <is>
          <t>Shareholders' Equity (Details) - Schedule of options valued using a Black-Scholes pricing model with assumptions [Line Items]</t>
        </is>
      </c>
    </row>
    <row r="12">
      <c r="A12" s="4" t="inlineStr">
        <is>
          <t>Expected volatility</t>
        </is>
      </c>
      <c r="B12" s="4" t="inlineStr">
        <is>
          <t>44.40%</t>
        </is>
      </c>
      <c r="C12" s="4" t="inlineStr">
        <is>
          <t>50.59%</t>
        </is>
      </c>
    </row>
    <row r="13">
      <c r="A13" s="4" t="inlineStr">
        <is>
          <t>Risk-free interest rate</t>
        </is>
      </c>
      <c r="B13" s="4" t="inlineStr">
        <is>
          <t>1.61%</t>
        </is>
      </c>
      <c r="C13" s="4" t="inlineStr">
        <is>
          <t>1.76%</t>
        </is>
      </c>
    </row>
    <row r="14">
      <c r="A14" s="4" t="inlineStr">
        <is>
          <t>Contractual term (years)</t>
        </is>
      </c>
      <c r="B14" s="4" t="inlineStr">
        <is>
          <t>10 years</t>
        </is>
      </c>
      <c r="C14"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information concerning outstanding and exercisable awards - shares</t>
        </is>
      </c>
      <c r="B1" s="2" t="inlineStr">
        <is>
          <t>12 Months Ended</t>
        </is>
      </c>
    </row>
    <row r="2">
      <c r="B2" s="2" t="inlineStr">
        <is>
          <t>Dec. 31, 2020</t>
        </is>
      </c>
      <c r="C2" s="2" t="inlineStr">
        <is>
          <t>Dec. 31, 2019</t>
        </is>
      </c>
    </row>
    <row r="3">
      <c r="A3" s="4" t="inlineStr">
        <is>
          <t>0.01 Exercise Price [Member]</t>
        </is>
      </c>
    </row>
    <row r="4">
      <c r="A4" s="3" t="inlineStr">
        <is>
          <t>Class of Warrant or Right [Line Items]</t>
        </is>
      </c>
    </row>
    <row r="5">
      <c r="A5" s="4" t="inlineStr">
        <is>
          <t>Awards outstanding, Number of awards outstanding balance</t>
        </is>
      </c>
      <c r="B5" s="5" t="n">
        <v>186815</v>
      </c>
      <c r="C5" s="5" t="n">
        <v>186815</v>
      </c>
    </row>
    <row r="6">
      <c r="A6" s="4" t="inlineStr">
        <is>
          <t>Awards outstanding, Weighted average remaining contractual life (years)</t>
        </is>
      </c>
      <c r="B6" s="4" t="inlineStr">
        <is>
          <t>120 days</t>
        </is>
      </c>
      <c r="C6" s="4" t="inlineStr">
        <is>
          <t>1 year 120 days</t>
        </is>
      </c>
    </row>
    <row r="7">
      <c r="A7" s="4" t="inlineStr">
        <is>
          <t>Awards exercisable, Number of awards outstanding balance</t>
        </is>
      </c>
      <c r="B7" s="5" t="n">
        <v>186815</v>
      </c>
      <c r="C7" s="5" t="n">
        <v>186815</v>
      </c>
    </row>
    <row r="8">
      <c r="A8" s="4" t="inlineStr">
        <is>
          <t>Awards exercisable, Weighted average remaining contractual life (years)</t>
        </is>
      </c>
      <c r="B8" s="4" t="inlineStr">
        <is>
          <t>120 days</t>
        </is>
      </c>
      <c r="C8" s="4" t="inlineStr">
        <is>
          <t>1 year 120 days</t>
        </is>
      </c>
    </row>
    <row r="9">
      <c r="A9" s="4" t="inlineStr">
        <is>
          <t>1.92 Exercise Price [Member]</t>
        </is>
      </c>
    </row>
    <row r="10">
      <c r="A10" s="3" t="inlineStr">
        <is>
          <t>Class of Warrant or Right [Line Items]</t>
        </is>
      </c>
    </row>
    <row r="11">
      <c r="A11" s="4" t="inlineStr">
        <is>
          <t>Awards outstanding, Number of awards outstanding balance</t>
        </is>
      </c>
      <c r="B11" s="5" t="n">
        <v>269714</v>
      </c>
      <c r="C11" s="5" t="n">
        <v>472606</v>
      </c>
    </row>
    <row r="12">
      <c r="A12" s="4" t="inlineStr">
        <is>
          <t>Awards outstanding, Weighted average remaining contractual life (years)</t>
        </is>
      </c>
      <c r="B12" s="4" t="inlineStr">
        <is>
          <t>1 year 65 days</t>
        </is>
      </c>
      <c r="C12" s="4" t="inlineStr">
        <is>
          <t>1 year 295 days</t>
        </is>
      </c>
    </row>
    <row r="13">
      <c r="A13" s="4" t="inlineStr">
        <is>
          <t>Awards exercisable, Number of awards outstanding balance</t>
        </is>
      </c>
      <c r="B13" s="5" t="n">
        <v>269714</v>
      </c>
      <c r="C13" s="5" t="n">
        <v>472606</v>
      </c>
    </row>
    <row r="14">
      <c r="A14" s="4" t="inlineStr">
        <is>
          <t>Awards exercisable, Weighted average remaining contractual life (years)</t>
        </is>
      </c>
      <c r="B14" s="4" t="inlineStr">
        <is>
          <t>1 year 65 days</t>
        </is>
      </c>
      <c r="C14" s="4" t="inlineStr">
        <is>
          <t>1 year 295 days</t>
        </is>
      </c>
    </row>
    <row r="15">
      <c r="A15" s="4" t="inlineStr">
        <is>
          <t>2.21 Exercise Price [Member]</t>
        </is>
      </c>
    </row>
    <row r="16">
      <c r="A16" s="3" t="inlineStr">
        <is>
          <t>Class of Warrant or Right [Line Items]</t>
        </is>
      </c>
    </row>
    <row r="17">
      <c r="A17" s="4" t="inlineStr">
        <is>
          <t>Awards outstanding, Number of awards outstanding balance</t>
        </is>
      </c>
      <c r="B17" s="5" t="n">
        <v>2191349</v>
      </c>
      <c r="C17" s="5" t="n">
        <v>2727028</v>
      </c>
    </row>
    <row r="18">
      <c r="A18" s="4" t="inlineStr">
        <is>
          <t>Awards outstanding, Weighted average remaining contractual life (years)</t>
        </is>
      </c>
      <c r="B18" s="4" t="inlineStr">
        <is>
          <t>6 years 80 days</t>
        </is>
      </c>
      <c r="C18" s="4" t="inlineStr">
        <is>
          <t>5 years 98 days</t>
        </is>
      </c>
    </row>
    <row r="19">
      <c r="A19" s="4" t="inlineStr">
        <is>
          <t>Awards exercisable, Number of awards outstanding balance</t>
        </is>
      </c>
      <c r="B19" s="5" t="n">
        <v>1188914</v>
      </c>
      <c r="C19" s="5" t="n">
        <v>1163402</v>
      </c>
    </row>
    <row r="20">
      <c r="A20" s="4" t="inlineStr">
        <is>
          <t>Awards exercisable, Weighted average remaining contractual life (years)</t>
        </is>
      </c>
      <c r="B20" s="4" t="inlineStr">
        <is>
          <t>6 years 80 days</t>
        </is>
      </c>
      <c r="C20" s="4" t="inlineStr">
        <is>
          <t>5 years 98 days</t>
        </is>
      </c>
    </row>
    <row r="21">
      <c r="A21" s="4" t="inlineStr">
        <is>
          <t>16.00 Exercise Price [Member]</t>
        </is>
      </c>
    </row>
    <row r="22">
      <c r="A22" s="3" t="inlineStr">
        <is>
          <t>Class of Warrant or Right [Line Items]</t>
        </is>
      </c>
    </row>
    <row r="23">
      <c r="A23" s="4" t="inlineStr">
        <is>
          <t>Awards outstanding, Number of awards outstanding balance</t>
        </is>
      </c>
      <c r="B23" s="5" t="n">
        <v>444748</v>
      </c>
    </row>
    <row r="24">
      <c r="A24" s="4" t="inlineStr">
        <is>
          <t>Awards outstanding, Weighted average remaining contractual life (years)</t>
        </is>
      </c>
      <c r="B24" s="4" t="inlineStr">
        <is>
          <t>8 years 324 days</t>
        </is>
      </c>
    </row>
    <row r="25">
      <c r="A25" s="4" t="inlineStr">
        <is>
          <t>Awards exercisable, Number of awards outstanding balance</t>
        </is>
      </c>
      <c r="B25" s="5" t="n">
        <v>283933</v>
      </c>
    </row>
    <row r="26">
      <c r="A26" s="4" t="inlineStr">
        <is>
          <t>Awards exercisable, Weighted average remaining contractual life (years)</t>
        </is>
      </c>
      <c r="B26" s="4" t="inlineStr">
        <is>
          <t>8 years 324 days</t>
        </is>
      </c>
    </row>
    <row r="27">
      <c r="A27" s="4" t="inlineStr">
        <is>
          <t>18.00 Exercise Price [Member]</t>
        </is>
      </c>
    </row>
    <row r="28">
      <c r="A28" s="3" t="inlineStr">
        <is>
          <t>Class of Warrant or Right [Line Items]</t>
        </is>
      </c>
    </row>
    <row r="29">
      <c r="A29" s="4" t="inlineStr">
        <is>
          <t>Awards outstanding, Number of awards outstanding balance</t>
        </is>
      </c>
      <c r="B29" s="5" t="n">
        <v>260000</v>
      </c>
    </row>
    <row r="30">
      <c r="A30" s="4" t="inlineStr">
        <is>
          <t>Awards outstanding, Weighted average remaining contractual life (years)</t>
        </is>
      </c>
      <c r="B30" s="4" t="inlineStr">
        <is>
          <t>3 years 313 days</t>
        </is>
      </c>
    </row>
    <row r="31">
      <c r="A31" s="4" t="inlineStr">
        <is>
          <t>Awards exercisable, Number of awards outstanding balance</t>
        </is>
      </c>
      <c r="B31" s="5" t="n">
        <v>260000</v>
      </c>
    </row>
    <row r="32">
      <c r="A32" s="4" t="inlineStr">
        <is>
          <t>Awards exercisable, Weighted average remaining contractual life (years)</t>
        </is>
      </c>
      <c r="B32" s="4" t="inlineStr">
        <is>
          <t>3 years 313 days</t>
        </is>
      </c>
    </row>
    <row r="33">
      <c r="A33" s="4" t="inlineStr">
        <is>
          <t>30.93 Exercise Price [Member]</t>
        </is>
      </c>
    </row>
    <row r="34">
      <c r="A34" s="3" t="inlineStr">
        <is>
          <t>Class of Warrant or Right [Line Items]</t>
        </is>
      </c>
    </row>
    <row r="35">
      <c r="A35" s="4" t="inlineStr">
        <is>
          <t>Awards outstanding, Number of awards outstanding balance</t>
        </is>
      </c>
      <c r="B35" s="5" t="n">
        <v>20000</v>
      </c>
    </row>
    <row r="36">
      <c r="A36" s="4" t="inlineStr">
        <is>
          <t>Awards outstanding, Weighted average remaining contractual life (years)</t>
        </is>
      </c>
      <c r="B36" s="4" t="inlineStr">
        <is>
          <t>9 years 295 days</t>
        </is>
      </c>
    </row>
    <row r="37">
      <c r="A37" s="4" t="inlineStr">
        <is>
          <t>Awards exercisable, Number of awards outstanding balance</t>
        </is>
      </c>
      <c r="B37" s="5" t="n">
        <v>1666</v>
      </c>
    </row>
    <row r="38">
      <c r="A38" s="4" t="inlineStr">
        <is>
          <t>Awards exercisable, Weighted average remaining contractual life (years)</t>
        </is>
      </c>
      <c r="B38" s="4" t="inlineStr">
        <is>
          <t>9 years 295 days</t>
        </is>
      </c>
    </row>
    <row r="39">
      <c r="A39" s="4" t="inlineStr">
        <is>
          <t>20.87 Exercise Price [Member]</t>
        </is>
      </c>
    </row>
    <row r="40">
      <c r="A40" s="3" t="inlineStr">
        <is>
          <t>Class of Warrant or Right [Line Items]</t>
        </is>
      </c>
    </row>
    <row r="41">
      <c r="A41" s="4" t="inlineStr">
        <is>
          <t>Awards outstanding, Number of awards outstanding balance</t>
        </is>
      </c>
      <c r="C41" s="5" t="n">
        <v>23957</v>
      </c>
    </row>
    <row r="42">
      <c r="A42" s="4" t="inlineStr">
        <is>
          <t>Awards outstanding, Weighted average remaining contractual life (years)</t>
        </is>
      </c>
      <c r="C42" s="4" t="inlineStr">
        <is>
          <t>5 years 251 days</t>
        </is>
      </c>
    </row>
    <row r="43">
      <c r="A43" s="4" t="inlineStr">
        <is>
          <t>Awards exercisable, Number of awards outstanding balance</t>
        </is>
      </c>
      <c r="C43" s="5" t="n">
        <v>7986</v>
      </c>
    </row>
    <row r="44">
      <c r="A44" s="4" t="inlineStr">
        <is>
          <t>Awards exercisable, Weighted average remaining contractual life (years)</t>
        </is>
      </c>
      <c r="C44" s="4" t="inlineStr">
        <is>
          <t>5 years 251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d - based payments to employees - Employee Stock [Member] - $ / shares</t>
        </is>
      </c>
      <c r="B1" s="2" t="inlineStr">
        <is>
          <t>12 Months Ended</t>
        </is>
      </c>
    </row>
    <row r="2">
      <c r="B2" s="2" t="inlineStr">
        <is>
          <t>Dec. 31, 2020</t>
        </is>
      </c>
      <c r="C2" s="2" t="inlineStr">
        <is>
          <t>Dec. 31, 2019</t>
        </is>
      </c>
    </row>
    <row r="3">
      <c r="A3" s="3" t="inlineStr">
        <is>
          <t>Shareholders' Equity (Details) - Schedule of shared - based payments to employees [Line Items]</t>
        </is>
      </c>
    </row>
    <row r="4">
      <c r="A4" s="4" t="inlineStr">
        <is>
          <t>Number of share-based payment awards, Outstanding at beginning balance</t>
        </is>
      </c>
      <c r="B4" s="5" t="n">
        <v>1667267</v>
      </c>
      <c r="C4" s="5" t="n">
        <v>1667267</v>
      </c>
    </row>
    <row r="5">
      <c r="A5" s="4" t="inlineStr">
        <is>
          <t>Weighted average exercise price, Outstanding at beginning</t>
        </is>
      </c>
      <c r="B5" s="8" t="n">
        <v>2.21</v>
      </c>
      <c r="C5" s="8" t="n">
        <v>2.21</v>
      </c>
    </row>
    <row r="6">
      <c r="A6" s="3" t="inlineStr">
        <is>
          <t>Changes during the year:</t>
        </is>
      </c>
    </row>
    <row r="7">
      <c r="A7" s="4" t="inlineStr">
        <is>
          <t>Number of share-based payment awards, Granted</t>
        </is>
      </c>
      <c r="B7" s="5" t="n">
        <v>730734</v>
      </c>
      <c r="C7" s="4" t="inlineStr">
        <is>
          <t xml:space="preserve"> </t>
        </is>
      </c>
    </row>
    <row r="8">
      <c r="A8" s="4" t="inlineStr">
        <is>
          <t>Weighted average exercise price, Granted</t>
        </is>
      </c>
      <c r="B8" s="8" t="n">
        <v>13.53</v>
      </c>
      <c r="C8" s="4" t="inlineStr">
        <is>
          <t xml:space="preserve"> </t>
        </is>
      </c>
    </row>
    <row r="9">
      <c r="A9" s="4" t="inlineStr">
        <is>
          <t>Number of share-based payment award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share-based payment award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share-based payment award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Number of share-based payment awards, Cancelled</t>
        </is>
      </c>
      <c r="B15" s="5" t="n">
        <v>-16876</v>
      </c>
      <c r="C15" s="4" t="inlineStr">
        <is>
          <t xml:space="preserve"> </t>
        </is>
      </c>
    </row>
    <row r="16">
      <c r="A16" s="4" t="inlineStr">
        <is>
          <t>Weighted average exercise price, Cancelled</t>
        </is>
      </c>
      <c r="B16" s="8" t="n">
        <v>2.21</v>
      </c>
      <c r="C16" s="4" t="inlineStr">
        <is>
          <t xml:space="preserve"> </t>
        </is>
      </c>
    </row>
    <row r="17">
      <c r="A17" s="4" t="inlineStr">
        <is>
          <t>Number of share-based payment awards, Outstanding at ending balance</t>
        </is>
      </c>
      <c r="B17" s="5" t="n">
        <v>2381125</v>
      </c>
      <c r="C17" s="5" t="n">
        <v>1667267</v>
      </c>
    </row>
    <row r="18">
      <c r="A18" s="4" t="inlineStr">
        <is>
          <t>Weighted average exercise price, Outstanding at ending balance</t>
        </is>
      </c>
      <c r="B18" s="8" t="n">
        <v>4.14</v>
      </c>
      <c r="C18" s="8" t="n">
        <v>2.21</v>
      </c>
    </row>
    <row r="19">
      <c r="A19" s="4" t="inlineStr">
        <is>
          <t>Number of share-based payment awards, Exercisable</t>
        </is>
      </c>
      <c r="B19" s="5" t="n">
        <v>1061778</v>
      </c>
      <c r="C19" s="5" t="n">
        <v>450557</v>
      </c>
    </row>
    <row r="20">
      <c r="A20" s="4" t="inlineStr">
        <is>
          <t>Weighted average exercise price, Exercisable</t>
        </is>
      </c>
      <c r="B20" s="8" t="n">
        <v>2.8</v>
      </c>
      <c r="C20" s="8" t="n">
        <v>2.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Black-Scholes option-pricing model - Employee Stock [Member]</t>
        </is>
      </c>
      <c r="B1" s="2" t="inlineStr">
        <is>
          <t>12 Months Ended</t>
        </is>
      </c>
    </row>
    <row r="2">
      <c r="B2" s="2" t="inlineStr">
        <is>
          <t>Dec. 31, 2020</t>
        </is>
      </c>
      <c r="C2" s="2" t="inlineStr">
        <is>
          <t>Dec. 31, 2019</t>
        </is>
      </c>
    </row>
    <row r="3">
      <c r="A3" s="3" t="inlineStr">
        <is>
          <t>Shareholders' Equity (Details) - Schedule of Black-Scholes option-pricing model [Line Items]</t>
        </is>
      </c>
    </row>
    <row r="4">
      <c r="A4" s="4" t="inlineStr">
        <is>
          <t>Dividend yield</t>
        </is>
      </c>
      <c r="B4" s="4" t="inlineStr">
        <is>
          <t>0.00%</t>
        </is>
      </c>
      <c r="C4" s="4" t="inlineStr">
        <is>
          <t>0.00%</t>
        </is>
      </c>
    </row>
    <row r="5">
      <c r="A5" s="4" t="inlineStr">
        <is>
          <t>Contractual term (years)</t>
        </is>
      </c>
      <c r="B5" s="4" t="inlineStr">
        <is>
          <t>10 years</t>
        </is>
      </c>
      <c r="C5" s="4" t="inlineStr">
        <is>
          <t>10 years</t>
        </is>
      </c>
    </row>
    <row r="6">
      <c r="A6" s="4" t="inlineStr">
        <is>
          <t>Minimum [Member]</t>
        </is>
      </c>
    </row>
    <row r="7">
      <c r="A7" s="3" t="inlineStr">
        <is>
          <t>Shareholders' Equity (Details) - Schedule of Black-Scholes option-pricing model [Line Items]</t>
        </is>
      </c>
    </row>
    <row r="8">
      <c r="A8" s="4" t="inlineStr">
        <is>
          <t>Expected volatility</t>
        </is>
      </c>
      <c r="B8" s="4" t="inlineStr">
        <is>
          <t>45.11%</t>
        </is>
      </c>
      <c r="C8" s="4" t="inlineStr">
        <is>
          <t>45.11%</t>
        </is>
      </c>
    </row>
    <row r="9">
      <c r="A9" s="4" t="inlineStr">
        <is>
          <t>Risk-free interest rate</t>
        </is>
      </c>
      <c r="B9" s="4" t="inlineStr">
        <is>
          <t>0.23%</t>
        </is>
      </c>
      <c r="C9" s="4" t="inlineStr">
        <is>
          <t>0.23%</t>
        </is>
      </c>
    </row>
    <row r="10">
      <c r="A10" s="4" t="inlineStr">
        <is>
          <t>Maximum [Member]</t>
        </is>
      </c>
    </row>
    <row r="11">
      <c r="A11" s="3" t="inlineStr">
        <is>
          <t>Shareholders' Equity (Details) - Schedule of Black-Scholes option-pricing model [Line Items]</t>
        </is>
      </c>
    </row>
    <row r="12">
      <c r="A12" s="4" t="inlineStr">
        <is>
          <t>Expected volatility</t>
        </is>
      </c>
      <c r="B12" s="4" t="inlineStr">
        <is>
          <t>55.97%</t>
        </is>
      </c>
      <c r="C12" s="4" t="inlineStr">
        <is>
          <t>55.97%</t>
        </is>
      </c>
    </row>
    <row r="13">
      <c r="A13" s="4" t="inlineStr">
        <is>
          <t>Risk-free interest rate</t>
        </is>
      </c>
      <c r="B13" s="4" t="inlineStr">
        <is>
          <t>1.61%</t>
        </is>
      </c>
      <c r="C13" s="4" t="inlineStr">
        <is>
          <t>1.61%</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information concerning outstanding and exercisable awards - Employees, Officers and Directors [Member] - shares</t>
        </is>
      </c>
      <c r="B1" s="2" t="inlineStr">
        <is>
          <t>12 Months Ended</t>
        </is>
      </c>
    </row>
    <row r="2">
      <c r="B2" s="2" t="inlineStr">
        <is>
          <t>Dec. 31, 2020</t>
        </is>
      </c>
      <c r="C2" s="2" t="inlineStr">
        <is>
          <t>Dec. 31, 2019</t>
        </is>
      </c>
    </row>
    <row r="3">
      <c r="A3" s="4" t="inlineStr">
        <is>
          <t>Exercise Prices One [Member]</t>
        </is>
      </c>
    </row>
    <row r="4">
      <c r="A4" s="3" t="inlineStr">
        <is>
          <t>Class of Warrant or Right [Line Items]</t>
        </is>
      </c>
    </row>
    <row r="5">
      <c r="A5" s="4" t="inlineStr">
        <is>
          <t>Awards outstanding, Number of awards outstanding balance</t>
        </is>
      </c>
      <c r="B5" s="5" t="n">
        <v>1995625</v>
      </c>
      <c r="C5" s="5" t="n">
        <v>1667267</v>
      </c>
    </row>
    <row r="6">
      <c r="A6" s="4" t="inlineStr">
        <is>
          <t>Awards outstanding, Weighted average remaining contractual life (years)</t>
        </is>
      </c>
      <c r="B6" s="4" t="inlineStr">
        <is>
          <t>9 years 18 days</t>
        </is>
      </c>
      <c r="C6" s="4" t="inlineStr">
        <is>
          <t>9 years 328 days</t>
        </is>
      </c>
    </row>
    <row r="7">
      <c r="A7" s="4" t="inlineStr">
        <is>
          <t>Awards exercisable, Number of awards outstanding balance</t>
        </is>
      </c>
      <c r="B7" s="5" t="n">
        <v>1019695</v>
      </c>
      <c r="C7" s="5" t="n">
        <v>450557</v>
      </c>
    </row>
    <row r="8">
      <c r="A8" s="4" t="inlineStr">
        <is>
          <t>Awards exercisable, Weighted average remaining contractual life (years)</t>
        </is>
      </c>
      <c r="B8" s="4" t="inlineStr">
        <is>
          <t>9 years 18 days</t>
        </is>
      </c>
      <c r="C8" s="4" t="inlineStr">
        <is>
          <t>9 years 328 days</t>
        </is>
      </c>
    </row>
    <row r="9">
      <c r="A9" s="4" t="inlineStr">
        <is>
          <t>Exercise Prices Two [Member]</t>
        </is>
      </c>
    </row>
    <row r="10">
      <c r="A10" s="3" t="inlineStr">
        <is>
          <t>Class of Warrant or Right [Line Items]</t>
        </is>
      </c>
    </row>
    <row r="11">
      <c r="A11" s="4" t="inlineStr">
        <is>
          <t>Awards outstanding, Number of awards outstanding balance</t>
        </is>
      </c>
      <c r="B11" s="5" t="n">
        <v>205000</v>
      </c>
    </row>
    <row r="12">
      <c r="A12" s="4" t="inlineStr">
        <is>
          <t>Awards outstanding, Weighted average remaining contractual life (years)</t>
        </is>
      </c>
      <c r="B12" s="4" t="inlineStr">
        <is>
          <t>9 years 226 days</t>
        </is>
      </c>
    </row>
    <row r="13">
      <c r="A13" s="4" t="inlineStr">
        <is>
          <t>Awards exercisable, Number of awards outstanding balance</t>
        </is>
      </c>
      <c r="B13" s="5" t="n">
        <v>37917</v>
      </c>
    </row>
    <row r="14">
      <c r="A14" s="4" t="inlineStr">
        <is>
          <t>Awards exercisable, Weighted average remaining contractual life (years)</t>
        </is>
      </c>
      <c r="B14" s="4" t="inlineStr">
        <is>
          <t>9 years 226 days</t>
        </is>
      </c>
    </row>
    <row r="15">
      <c r="A15" s="4" t="inlineStr">
        <is>
          <t>Exercise Prices Three [Member]</t>
        </is>
      </c>
    </row>
    <row r="16">
      <c r="A16" s="3" t="inlineStr">
        <is>
          <t>Class of Warrant or Right [Line Items]</t>
        </is>
      </c>
    </row>
    <row r="17">
      <c r="A17" s="4" t="inlineStr">
        <is>
          <t>Awards outstanding, Number of awards outstanding balance</t>
        </is>
      </c>
      <c r="B17" s="5" t="n">
        <v>180500</v>
      </c>
    </row>
    <row r="18">
      <c r="A18" s="4" t="inlineStr">
        <is>
          <t>Awards outstanding, Weighted average remaining contractual life (years)</t>
        </is>
      </c>
      <c r="B18" s="4" t="inlineStr">
        <is>
          <t>9 years 339 days</t>
        </is>
      </c>
    </row>
    <row r="19">
      <c r="A19" s="4" t="inlineStr">
        <is>
          <t>Awards exercisable, Number of awards outstanding balance</t>
        </is>
      </c>
      <c r="B19" s="5" t="n">
        <v>4167</v>
      </c>
    </row>
    <row r="20">
      <c r="A20" s="4" t="inlineStr">
        <is>
          <t>Awards exercisable, Weighted average remaining contractual life (years)</t>
        </is>
      </c>
      <c r="B20" s="4" t="inlineStr">
        <is>
          <t>9 years 33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share-based compensation - USD ($) $ in Thousands</t>
        </is>
      </c>
      <c r="C1" s="2" t="inlineStr">
        <is>
          <t>12 Months Ended</t>
        </is>
      </c>
    </row>
    <row r="2">
      <c r="C2" s="2" t="inlineStr">
        <is>
          <t>Dec. 31, 2020</t>
        </is>
      </c>
      <c r="D2" s="2" t="inlineStr">
        <is>
          <t>Dec. 31, 2019</t>
        </is>
      </c>
      <c r="E2" s="2" t="inlineStr">
        <is>
          <t>Dec. 31, 2018</t>
        </is>
      </c>
    </row>
    <row r="3">
      <c r="A3" s="3" t="inlineStr">
        <is>
          <t>Shareholders' Equity (Details) - Schedule of share-based compensation [Line Items]</t>
        </is>
      </c>
    </row>
    <row r="4">
      <c r="A4" s="4" t="inlineStr">
        <is>
          <t>Share-based compensation expense</t>
        </is>
      </c>
      <c r="C4" s="6" t="n">
        <v>24781</v>
      </c>
      <c r="D4" s="6" t="n">
        <v>16245</v>
      </c>
      <c r="E4" s="6" t="n">
        <v>115</v>
      </c>
    </row>
    <row r="5">
      <c r="A5" s="4" t="inlineStr">
        <is>
          <t>Research and Development [Member]</t>
        </is>
      </c>
    </row>
    <row r="6">
      <c r="A6" s="3" t="inlineStr">
        <is>
          <t>Shareholders' Equity (Details) - Schedule of share-based compensation [Line Items]</t>
        </is>
      </c>
    </row>
    <row r="7">
      <c r="A7" s="4" t="inlineStr">
        <is>
          <t>Share-based compensation expense</t>
        </is>
      </c>
      <c r="C7" s="5" t="n">
        <v>3384</v>
      </c>
      <c r="D7" s="5" t="n">
        <v>661</v>
      </c>
      <c r="E7" s="4" t="inlineStr">
        <is>
          <t xml:space="preserve"> </t>
        </is>
      </c>
    </row>
    <row r="8">
      <c r="A8" s="4" t="inlineStr">
        <is>
          <t>Marketing [Member]</t>
        </is>
      </c>
    </row>
    <row r="9">
      <c r="A9" s="3" t="inlineStr">
        <is>
          <t>Shareholders' Equity (Details) - Schedule of share-based compensation [Line Items]</t>
        </is>
      </c>
    </row>
    <row r="10">
      <c r="A10" s="4" t="inlineStr">
        <is>
          <t>Share-based compensation expense</t>
        </is>
      </c>
      <c r="B10" s="4" t="inlineStr">
        <is>
          <t>[1]</t>
        </is>
      </c>
      <c r="C10" s="5" t="n">
        <v>9252</v>
      </c>
      <c r="D10" s="5" t="n">
        <v>617</v>
      </c>
      <c r="E10" s="4" t="inlineStr">
        <is>
          <t xml:space="preserve"> </t>
        </is>
      </c>
    </row>
    <row r="11">
      <c r="A11" s="4" t="inlineStr">
        <is>
          <t>General and Administrative [Member]</t>
        </is>
      </c>
    </row>
    <row r="12">
      <c r="A12" s="3" t="inlineStr">
        <is>
          <t>Shareholders' Equity (Details) - Schedule of share-based compensation [Line Items]</t>
        </is>
      </c>
    </row>
    <row r="13">
      <c r="A13" s="4" t="inlineStr">
        <is>
          <t>Share-based compensation expense</t>
        </is>
      </c>
      <c r="C13" s="6" t="n">
        <v>12145</v>
      </c>
      <c r="D13" s="6" t="n">
        <v>14967</v>
      </c>
      <c r="E13" s="6" t="n">
        <v>115</v>
      </c>
    </row>
    <row r="14"/>
    <row r="15">
      <c r="A15" s="4" t="inlineStr">
        <is>
          <t>[1]</t>
        </is>
      </c>
      <c r="B15" s="4" t="inlineStr">
        <is>
          <t>On October 26, 2020, the Company entered into an amendment to a business development agreement ("the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s a result, the Company recorded an expense of $6.1 million for the warrants granted. The service providers waived any and all past, present and future compensation to which they are or may be entitled pursuant to the Agreement and all activities undertaking on behalf of the Company, including the right to a percentage from future revenues from any of the Company’s systems and the issuance of warrants.</t>
        </is>
      </c>
    </row>
  </sheetData>
  <mergeCells count="4">
    <mergeCell ref="A1:B2"/>
    <mergeCell ref="C1:E1"/>
    <mergeCell ref="A14:D14"/>
    <mergeCell ref="B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1" customWidth="1" min="2" max="2"/>
  </cols>
  <sheetData>
    <row r="1">
      <c r="A1" s="1" t="inlineStr">
        <is>
          <t>Income Tax (Details) $ in Thousands</t>
        </is>
      </c>
      <c r="B1" s="2" t="inlineStr">
        <is>
          <t>12 Months Ended</t>
        </is>
      </c>
    </row>
    <row r="2">
      <c r="B2" s="2" t="inlineStr">
        <is>
          <t>Dec. 31, 2020USD ($)</t>
        </is>
      </c>
    </row>
    <row r="3">
      <c r="A3" s="3" t="inlineStr">
        <is>
          <t>Income Tax (Details) [Line Items]</t>
        </is>
      </c>
    </row>
    <row r="4">
      <c r="A4" s="4" t="inlineStr">
        <is>
          <t>Change in valuation allowance (in Dollars)</t>
        </is>
      </c>
      <c r="B4" s="6" t="n">
        <v>3262</v>
      </c>
    </row>
    <row r="5">
      <c r="A5" s="4" t="inlineStr">
        <is>
          <t>Israel [Member]</t>
        </is>
      </c>
    </row>
    <row r="6">
      <c r="A6" s="3" t="inlineStr">
        <is>
          <t>Income Tax (Details) [Line Items]</t>
        </is>
      </c>
    </row>
    <row r="7">
      <c r="A7" s="4" t="inlineStr">
        <is>
          <t>Corporate tax rate</t>
        </is>
      </c>
      <c r="B7" s="4" t="inlineStr">
        <is>
          <t>23.00%</t>
        </is>
      </c>
    </row>
    <row r="8">
      <c r="A8" s="4" t="inlineStr">
        <is>
          <t>Korea [Member]</t>
        </is>
      </c>
    </row>
    <row r="9">
      <c r="A9" s="3" t="inlineStr">
        <is>
          <t>Income Tax (Details) [Line Items]</t>
        </is>
      </c>
    </row>
    <row r="10">
      <c r="A10" s="4" t="inlineStr">
        <is>
          <t>Local income tax rate</t>
        </is>
      </c>
      <c r="B10" s="4" t="inlineStr">
        <is>
          <t>10.00%</t>
        </is>
      </c>
    </row>
    <row r="11">
      <c r="A11" s="4" t="inlineStr">
        <is>
          <t>Japan [Member]</t>
        </is>
      </c>
    </row>
    <row r="12">
      <c r="A12" s="3" t="inlineStr">
        <is>
          <t>Income Tax (Details) [Line Items]</t>
        </is>
      </c>
    </row>
    <row r="13">
      <c r="A13" s="4" t="inlineStr">
        <is>
          <t>Corporate tax rate</t>
        </is>
      </c>
      <c r="B13" s="4" t="inlineStr">
        <is>
          <t>33.59%</t>
        </is>
      </c>
    </row>
    <row r="14">
      <c r="A14" s="4" t="inlineStr">
        <is>
          <t>Minimum [Member] | Korea [Member]</t>
        </is>
      </c>
    </row>
    <row r="15">
      <c r="A15" s="3" t="inlineStr">
        <is>
          <t>Income Tax (Details) [Line Items]</t>
        </is>
      </c>
    </row>
    <row r="16">
      <c r="A16" s="4" t="inlineStr">
        <is>
          <t>Corporate tax rate</t>
        </is>
      </c>
      <c r="B16" s="4" t="inlineStr">
        <is>
          <t>10.00%</t>
        </is>
      </c>
    </row>
    <row r="17">
      <c r="A17" s="4" t="inlineStr">
        <is>
          <t>Maximum [Member] | Korea [Member]</t>
        </is>
      </c>
    </row>
    <row r="18">
      <c r="A18" s="3" t="inlineStr">
        <is>
          <t>Income Tax (Details) [Line Items]</t>
        </is>
      </c>
    </row>
    <row r="19">
      <c r="A19" s="4" t="inlineStr">
        <is>
          <t>Corporate tax rate</t>
        </is>
      </c>
      <c r="B19"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3" customWidth="1" min="6" max="6"/>
  </cols>
  <sheetData>
    <row r="1">
      <c r="A1" s="1" t="inlineStr">
        <is>
          <t>Related Parties - Transactions and Balances (Details) - USD ($)</t>
        </is>
      </c>
      <c r="B1" s="2" t="inlineStr">
        <is>
          <t>1 Months Ended</t>
        </is>
      </c>
      <c r="C1" s="2" t="inlineStr">
        <is>
          <t>12 Months Ended</t>
        </is>
      </c>
    </row>
    <row r="2">
      <c r="B2" s="2" t="inlineStr">
        <is>
          <t>Jun. 01, 2015</t>
        </is>
      </c>
      <c r="C2" s="2" t="inlineStr">
        <is>
          <t>Dec. 31, 2020</t>
        </is>
      </c>
      <c r="D2" s="2" t="inlineStr">
        <is>
          <t>Dec. 31, 2019</t>
        </is>
      </c>
      <c r="E2" s="2" t="inlineStr">
        <is>
          <t>Dec. 31, 2018</t>
        </is>
      </c>
      <c r="F2" s="2" t="inlineStr">
        <is>
          <t>May 01, 2017</t>
        </is>
      </c>
    </row>
    <row r="3">
      <c r="A3" s="3" t="inlineStr">
        <is>
          <t>Related Parties - Transactions and Balances (Details) [Line Items]</t>
        </is>
      </c>
    </row>
    <row r="4">
      <c r="A4" s="4" t="inlineStr">
        <is>
          <t>Related Party Tax Expense, Due to Affiliates, Deferred</t>
        </is>
      </c>
      <c r="E4" s="6" t="n">
        <v>1434000</v>
      </c>
    </row>
    <row r="5">
      <c r="A5" s="4" t="inlineStr">
        <is>
          <t>Consultants fees</t>
        </is>
      </c>
      <c r="D5" s="6" t="n">
        <v>1015000</v>
      </c>
    </row>
    <row r="6">
      <c r="A6" s="4" t="inlineStr">
        <is>
          <t>Office space, description</t>
        </is>
      </c>
      <c r="C6" s="4" t="inlineStr">
        <is>
          <t>Since November 1 2019, Illumigyn sub-leased in transaction approximately 1,800 square feet of private office space, including access to shared public spaces, from the office spaces which the Company leases in Neve Ilan, Israel.</t>
        </is>
      </c>
    </row>
    <row r="7">
      <c r="A7" s="4" t="inlineStr">
        <is>
          <t>Monthly rent payable</t>
        </is>
      </c>
      <c r="C7" s="6" t="n">
        <v>12000</v>
      </c>
    </row>
    <row r="8">
      <c r="A8" s="4" t="inlineStr">
        <is>
          <t>Lease received</t>
        </is>
      </c>
      <c r="C8" s="5" t="n">
        <v>163000</v>
      </c>
    </row>
    <row r="9">
      <c r="A9" s="4" t="inlineStr">
        <is>
          <t>Ran Poliakine [Member]</t>
        </is>
      </c>
    </row>
    <row r="10">
      <c r="A10" s="3" t="inlineStr">
        <is>
          <t>Related Parties - Transactions and Balances (Details) [Line Items]</t>
        </is>
      </c>
    </row>
    <row r="11">
      <c r="A11" s="4" t="inlineStr">
        <is>
          <t>Executive employment agreement, description</t>
        </is>
      </c>
      <c r="B11" s="4" t="inlineStr">
        <is>
          <t>On June 1 2015, Nanox PLC entered into a consulting agreement with Six-Eye, a company owned by Ran Poliakine, the Company&amp;#x2019;s CEO and one of major shareholders, pursuant to which Ran Poliakine agreed to provide services as Chief Strategy Officer and a member of the Executive Committee to Nanox PLC.</t>
        </is>
      </c>
    </row>
    <row r="12">
      <c r="A12" s="4" t="inlineStr">
        <is>
          <t>Six -Eye Interactive [Member]</t>
        </is>
      </c>
    </row>
    <row r="13">
      <c r="A13" s="3" t="inlineStr">
        <is>
          <t>Related Parties - Transactions and Balances (Details) [Line Items]</t>
        </is>
      </c>
    </row>
    <row r="14">
      <c r="A14" s="4" t="inlineStr">
        <is>
          <t>Surplus charge percentage</t>
        </is>
      </c>
      <c r="F14" s="4" t="inlineStr">
        <is>
          <t>12.00%</t>
        </is>
      </c>
    </row>
    <row r="15">
      <c r="A15" s="4" t="inlineStr">
        <is>
          <t>Total expenses</t>
        </is>
      </c>
      <c r="D15" s="6" t="n">
        <v>679000</v>
      </c>
    </row>
    <row r="16">
      <c r="A16" s="4" t="inlineStr">
        <is>
          <t>SixAI Ltd [Member]</t>
        </is>
      </c>
    </row>
    <row r="17">
      <c r="A17" s="3" t="inlineStr">
        <is>
          <t>Related Parties - Transactions and Balances (Details) [Line Items]</t>
        </is>
      </c>
    </row>
    <row r="18">
      <c r="A18" s="4" t="inlineStr">
        <is>
          <t>Total expenses</t>
        </is>
      </c>
      <c r="C18" s="5" t="n">
        <v>355000</v>
      </c>
    </row>
    <row r="19">
      <c r="A19" s="4" t="inlineStr">
        <is>
          <t>Wellsese Technologies Ltd. [Member]</t>
        </is>
      </c>
    </row>
    <row r="20">
      <c r="A20" s="3" t="inlineStr">
        <is>
          <t>Related Parties - Transactions and Balances (Details) [Line Items]</t>
        </is>
      </c>
    </row>
    <row r="21">
      <c r="A21" s="4" t="inlineStr">
        <is>
          <t>Wellsense paid amount</t>
        </is>
      </c>
      <c r="C21" s="5" t="n">
        <v>7000</v>
      </c>
    </row>
    <row r="22">
      <c r="A22" s="4" t="inlineStr">
        <is>
          <t>Sub lease</t>
        </is>
      </c>
      <c r="C22" s="5" t="n">
        <v>59000</v>
      </c>
    </row>
    <row r="23">
      <c r="A23" s="4" t="inlineStr">
        <is>
          <t>Nanox PLC [Member]</t>
        </is>
      </c>
    </row>
    <row r="24">
      <c r="A24" s="3" t="inlineStr">
        <is>
          <t>Related Parties - Transactions and Balances (Details) [Line Items]</t>
        </is>
      </c>
    </row>
    <row r="25">
      <c r="A25" s="4" t="inlineStr">
        <is>
          <t>Related party liability</t>
        </is>
      </c>
      <c r="C25" s="6" t="n">
        <v>192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and Balances (Details) - Schedule of balances with related parties - USD ($) $ in Thousands</t>
        </is>
      </c>
      <c r="B1" s="2" t="inlineStr">
        <is>
          <t>Dec. 31, 2020</t>
        </is>
      </c>
      <c r="C1" s="2" t="inlineStr">
        <is>
          <t>Dec. 31, 2019</t>
        </is>
      </c>
    </row>
    <row r="2">
      <c r="A2" s="3" t="inlineStr">
        <is>
          <t>Schedule of balances with related parties [Abstract]</t>
        </is>
      </c>
    </row>
    <row r="3">
      <c r="A3" s="4" t="inlineStr">
        <is>
          <t>Related party accrued liability</t>
        </is>
      </c>
      <c r="B3" s="4" t="inlineStr">
        <is>
          <t xml:space="preserve"> </t>
        </is>
      </c>
      <c r="C3" s="6" t="n">
        <v>72</v>
      </c>
    </row>
    <row r="4">
      <c r="A4" s="4" t="inlineStr">
        <is>
          <t>Related party liability, refer to note 6</t>
        </is>
      </c>
      <c r="B4" s="4" t="inlineStr">
        <is>
          <t xml:space="preserve"> </t>
        </is>
      </c>
      <c r="C4" s="6" t="n">
        <v>17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Details) - Schedule of related parties transactions - USD ($) $ in Thousands</t>
        </is>
      </c>
      <c r="B1" s="2" t="inlineStr">
        <is>
          <t>12 Months Ended</t>
        </is>
      </c>
    </row>
    <row r="2">
      <c r="B2" s="2" t="inlineStr">
        <is>
          <t>Dec. 31, 2020</t>
        </is>
      </c>
      <c r="C2" s="2" t="inlineStr">
        <is>
          <t>Dec. 31, 2019</t>
        </is>
      </c>
      <c r="D2" s="2" t="inlineStr">
        <is>
          <t>Dec. 31, 2018</t>
        </is>
      </c>
    </row>
    <row r="3">
      <c r="A3" s="4" t="inlineStr">
        <is>
          <t>Research and development – see c and d below [Member]</t>
        </is>
      </c>
    </row>
    <row r="4">
      <c r="A4" s="3" t="inlineStr">
        <is>
          <t>Related Parties - Transactions and Balances (Details) - Schedule of related parties transactions [Line Items]</t>
        </is>
      </c>
    </row>
    <row r="5">
      <c r="A5" s="4" t="inlineStr">
        <is>
          <t>Related parties transactions</t>
        </is>
      </c>
      <c r="B5" s="6" t="n">
        <v>355</v>
      </c>
      <c r="C5" s="6" t="n">
        <v>154</v>
      </c>
      <c r="D5" s="6" t="n">
        <v>542</v>
      </c>
    </row>
    <row r="6">
      <c r="A6" s="4" t="inlineStr">
        <is>
          <t>General and administrative – See c, e and f below [Member]</t>
        </is>
      </c>
    </row>
    <row r="7">
      <c r="A7" s="3" t="inlineStr">
        <is>
          <t>Related Parties - Transactions and Balances (Details) - Schedule of related parties transactions [Line Items]</t>
        </is>
      </c>
    </row>
    <row r="8">
      <c r="A8" s="4" t="inlineStr">
        <is>
          <t>Related parties transactions</t>
        </is>
      </c>
      <c r="B8" s="6" t="n">
        <v>-167</v>
      </c>
      <c r="C8" s="6" t="n">
        <v>5824</v>
      </c>
      <c r="D8" s="6" t="n">
        <v>8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13" customWidth="1" min="3" max="3"/>
    <col width="27" customWidth="1" min="4" max="4"/>
    <col width="20" customWidth="1" min="5" max="5"/>
    <col width="13" customWidth="1" min="6" max="6"/>
  </cols>
  <sheetData>
    <row r="1">
      <c r="A1" s="1" t="inlineStr">
        <is>
          <t>Consolidated Statement of Changes in Shareholders’ Equity (capital Deficiency) - USD ($) $ in Thousands</t>
        </is>
      </c>
      <c r="B1" s="2" t="inlineStr">
        <is>
          <t>Ordinary shares</t>
        </is>
      </c>
      <c r="D1" s="2" t="inlineStr">
        <is>
          <t>Additional paid-in capital</t>
        </is>
      </c>
      <c r="E1" s="2" t="inlineStr">
        <is>
          <t>Accumulated deficit</t>
        </is>
      </c>
      <c r="F1" s="2" t="inlineStr">
        <is>
          <t>Total</t>
        </is>
      </c>
    </row>
    <row r="2">
      <c r="A2" s="4" t="inlineStr">
        <is>
          <t>Balance at Dec. 31, 2017</t>
        </is>
      </c>
      <c r="B2" s="6" t="n">
        <v>41</v>
      </c>
      <c r="D2" s="6" t="n">
        <v>7814</v>
      </c>
      <c r="E2" s="6" t="n">
        <v>-16129</v>
      </c>
      <c r="F2" s="6" t="n">
        <v>-8274</v>
      </c>
    </row>
    <row r="3">
      <c r="A3" s="4" t="inlineStr">
        <is>
          <t>Balance (in Shares) at Dec. 31, 2017</t>
        </is>
      </c>
      <c r="B3" s="5" t="n">
        <v>20257434</v>
      </c>
    </row>
    <row r="4">
      <c r="A4" s="4" t="inlineStr">
        <is>
          <t>Issuance of ordinary shares</t>
        </is>
      </c>
      <c r="B4" s="6" t="n">
        <v>17</v>
      </c>
      <c r="D4" s="5" t="n">
        <v>3667</v>
      </c>
      <c r="E4" s="4" t="inlineStr">
        <is>
          <t xml:space="preserve"> </t>
        </is>
      </c>
      <c r="F4" s="5" t="n">
        <v>3684</v>
      </c>
    </row>
    <row r="5">
      <c r="A5" s="4" t="inlineStr">
        <is>
          <t>Issuance of ordinary shares (in Shares)</t>
        </is>
      </c>
      <c r="B5" s="5" t="n">
        <v>1666774</v>
      </c>
    </row>
    <row r="6">
      <c r="A6" s="4" t="inlineStr">
        <is>
          <t>Share-based compensation</t>
        </is>
      </c>
      <c r="B6" s="4" t="inlineStr">
        <is>
          <t xml:space="preserve"> </t>
        </is>
      </c>
      <c r="D6" s="5" t="n">
        <v>115</v>
      </c>
      <c r="E6" s="4" t="inlineStr">
        <is>
          <t xml:space="preserve"> </t>
        </is>
      </c>
      <c r="F6" s="5" t="n">
        <v>115</v>
      </c>
    </row>
    <row r="7">
      <c r="A7" s="4" t="inlineStr">
        <is>
          <t>Net loss for the year</t>
        </is>
      </c>
      <c r="B7" s="4" t="inlineStr">
        <is>
          <t xml:space="preserve"> </t>
        </is>
      </c>
      <c r="D7" s="4" t="inlineStr">
        <is>
          <t xml:space="preserve"> </t>
        </is>
      </c>
      <c r="E7" s="5" t="n">
        <v>-1909</v>
      </c>
      <c r="F7" s="5" t="n">
        <v>-1909</v>
      </c>
    </row>
    <row r="8">
      <c r="A8" s="4" t="inlineStr">
        <is>
          <t>Balance at Dec. 31, 2018</t>
        </is>
      </c>
      <c r="B8" s="6" t="n">
        <v>58</v>
      </c>
      <c r="D8" s="5" t="n">
        <v>11596</v>
      </c>
      <c r="E8" s="5" t="n">
        <v>-18038</v>
      </c>
      <c r="F8" s="5" t="n">
        <v>-6384</v>
      </c>
    </row>
    <row r="9">
      <c r="A9" s="4" t="inlineStr">
        <is>
          <t>Balance (in Shares) at Dec. 31, 2018</t>
        </is>
      </c>
      <c r="B9" s="5" t="n">
        <v>21924208</v>
      </c>
    </row>
    <row r="10">
      <c r="A10" s="4" t="inlineStr">
        <is>
          <t>Issuance of ordinary shares and warrants, net of issuance costs</t>
        </is>
      </c>
      <c r="B10" s="6" t="n">
        <v>16</v>
      </c>
      <c r="D10" s="5" t="n">
        <v>14022</v>
      </c>
      <c r="E10" s="4" t="inlineStr">
        <is>
          <t xml:space="preserve"> </t>
        </is>
      </c>
      <c r="F10" s="5" t="n">
        <v>14038</v>
      </c>
    </row>
    <row r="11">
      <c r="A11" s="4" t="inlineStr">
        <is>
          <t>Issuance of ordinary shares and warrants, net of issuance costs (in Shares)</t>
        </is>
      </c>
      <c r="B11" s="5" t="n">
        <v>4762656</v>
      </c>
    </row>
    <row r="12">
      <c r="A12" s="4" t="inlineStr">
        <is>
          <t>Issuance of ordinary shares to employees and non-employees upon exercise of warrants</t>
        </is>
      </c>
      <c r="B12" s="6" t="n">
        <v>1</v>
      </c>
      <c r="D12" s="5" t="n">
        <v>136</v>
      </c>
      <c r="E12" s="4" t="inlineStr">
        <is>
          <t xml:space="preserve"> </t>
        </is>
      </c>
      <c r="F12" s="5" t="n">
        <v>137</v>
      </c>
    </row>
    <row r="13">
      <c r="A13" s="4" t="inlineStr">
        <is>
          <t>Issuance of ordinary shares to employees and non-employees upon exercise of warrants (in Shares)</t>
        </is>
      </c>
      <c r="B13" s="5" t="n">
        <v>454166</v>
      </c>
    </row>
    <row r="14">
      <c r="A14" s="4" t="inlineStr">
        <is>
          <t>Issuance of ordinary shares to investors upon exercise of warrants</t>
        </is>
      </c>
      <c r="B14" s="4" t="inlineStr">
        <is>
          <t xml:space="preserve"> </t>
        </is>
      </c>
      <c r="C14" s="4" t="inlineStr">
        <is>
          <t>[1]</t>
        </is>
      </c>
      <c r="D14" s="5" t="n">
        <v>25</v>
      </c>
      <c r="E14" s="4" t="inlineStr">
        <is>
          <t xml:space="preserve"> </t>
        </is>
      </c>
      <c r="F14" s="5" t="n">
        <v>25</v>
      </c>
    </row>
    <row r="15">
      <c r="A15" s="4" t="inlineStr">
        <is>
          <t>Issuance of ordinary shares to investors upon exercise of warrants (in Shares)</t>
        </is>
      </c>
      <c r="B15" s="5" t="n">
        <v>9050</v>
      </c>
    </row>
    <row r="16">
      <c r="A16" s="4" t="inlineStr">
        <is>
          <t>Share-based compensation</t>
        </is>
      </c>
      <c r="B16" s="4" t="inlineStr">
        <is>
          <t xml:space="preserve"> </t>
        </is>
      </c>
      <c r="D16" s="5" t="n">
        <v>16245</v>
      </c>
      <c r="E16" s="4" t="inlineStr">
        <is>
          <t xml:space="preserve"> </t>
        </is>
      </c>
      <c r="F16" s="5" t="n">
        <v>16245</v>
      </c>
    </row>
    <row r="17">
      <c r="A17" s="4" t="inlineStr">
        <is>
          <t>Additional consideration with respect to an assets purchase agreement, see note 1c and note 6</t>
        </is>
      </c>
      <c r="B17" s="4" t="inlineStr">
        <is>
          <t xml:space="preserve"> </t>
        </is>
      </c>
      <c r="D17" s="5" t="n">
        <v>-10276</v>
      </c>
      <c r="E17" s="4" t="inlineStr">
        <is>
          <t xml:space="preserve"> </t>
        </is>
      </c>
      <c r="F17" s="5" t="n">
        <v>-10276</v>
      </c>
    </row>
    <row r="18">
      <c r="A18" s="4" t="inlineStr">
        <is>
          <t>Net loss for the year</t>
        </is>
      </c>
      <c r="B18" s="4" t="inlineStr">
        <is>
          <t xml:space="preserve"> </t>
        </is>
      </c>
      <c r="D18" s="4" t="inlineStr">
        <is>
          <t xml:space="preserve"> </t>
        </is>
      </c>
      <c r="E18" s="5" t="n">
        <v>-22563</v>
      </c>
      <c r="F18" s="5" t="n">
        <v>-22563</v>
      </c>
    </row>
    <row r="19">
      <c r="A19" s="4" t="inlineStr">
        <is>
          <t>Balance at Dec. 31, 2019</t>
        </is>
      </c>
      <c r="B19" s="6" t="n">
        <v>75</v>
      </c>
      <c r="D19" s="5" t="n">
        <v>31748</v>
      </c>
      <c r="E19" s="5" t="n">
        <v>-40601</v>
      </c>
      <c r="F19" s="5" t="n">
        <v>-8778</v>
      </c>
    </row>
    <row r="20">
      <c r="A20" s="4" t="inlineStr">
        <is>
          <t>Balance (in Shares) at Dec. 31, 2019</t>
        </is>
      </c>
      <c r="B20" s="5" t="n">
        <v>27150080</v>
      </c>
    </row>
    <row r="21">
      <c r="A21" s="4" t="inlineStr">
        <is>
          <t>Issuance of ordinary shares and warrants, net of issuance costs</t>
        </is>
      </c>
      <c r="B21" s="6" t="n">
        <v>14</v>
      </c>
      <c r="D21" s="5" t="n">
        <v>70999</v>
      </c>
      <c r="E21" s="4" t="inlineStr">
        <is>
          <t xml:space="preserve"> </t>
        </is>
      </c>
      <c r="F21" s="5" t="n">
        <v>71013</v>
      </c>
    </row>
    <row r="22">
      <c r="A22" s="4" t="inlineStr">
        <is>
          <t>Issuance of ordinary shares and warrants, net of issuance costs (in Shares)</t>
        </is>
      </c>
      <c r="B22" s="5" t="n">
        <v>4624500</v>
      </c>
    </row>
    <row r="23">
      <c r="A23" s="4" t="inlineStr">
        <is>
          <t>Initial public offering of ordinary shares, net of offering costs</t>
        </is>
      </c>
      <c r="B23" s="6" t="n">
        <v>31</v>
      </c>
      <c r="D23" s="5" t="n">
        <v>169136</v>
      </c>
      <c r="E23" s="4" t="inlineStr">
        <is>
          <t xml:space="preserve"> </t>
        </is>
      </c>
      <c r="F23" s="5" t="n">
        <v>169167</v>
      </c>
    </row>
    <row r="24">
      <c r="A24" s="4" t="inlineStr">
        <is>
          <t>Initial public offering of ordinary shares, net of offering costs (in Shares)</t>
        </is>
      </c>
      <c r="B24" s="5" t="n">
        <v>10555556</v>
      </c>
    </row>
    <row r="25">
      <c r="A25" s="4" t="inlineStr">
        <is>
          <t>Issuance of ordinary shares to employees and non-employees upon exercise of warrants</t>
        </is>
      </c>
      <c r="B25" s="6" t="n">
        <v>3</v>
      </c>
      <c r="D25" s="5" t="n">
        <v>497</v>
      </c>
      <c r="E25" s="4" t="inlineStr">
        <is>
          <t xml:space="preserve"> </t>
        </is>
      </c>
      <c r="F25" s="5" t="n">
        <v>500</v>
      </c>
    </row>
    <row r="26">
      <c r="A26" s="4" t="inlineStr">
        <is>
          <t>Issuance of ordinary shares to employees and non-employees upon exercise of warrants (in Shares)</t>
        </is>
      </c>
      <c r="B26" s="5" t="n">
        <v>997863</v>
      </c>
    </row>
    <row r="27">
      <c r="A27" s="4" t="inlineStr">
        <is>
          <t>Issuance of ordinary shares to investors upon exercise of warrants</t>
        </is>
      </c>
      <c r="B27" s="6" t="n">
        <v>5</v>
      </c>
      <c r="D27" s="5" t="n">
        <v>125</v>
      </c>
      <c r="E27" s="4" t="inlineStr">
        <is>
          <t xml:space="preserve"> </t>
        </is>
      </c>
      <c r="F27" s="5" t="n">
        <v>130</v>
      </c>
    </row>
    <row r="28">
      <c r="A28" s="4" t="inlineStr">
        <is>
          <t>Issuance of ordinary shares to investors upon exercise of warrants (in Shares)</t>
        </is>
      </c>
      <c r="B28" s="5" t="n">
        <v>1662929</v>
      </c>
    </row>
    <row r="29">
      <c r="A29" s="4" t="inlineStr">
        <is>
          <t>Share-based compensation</t>
        </is>
      </c>
      <c r="B29" s="4" t="inlineStr">
        <is>
          <t xml:space="preserve"> </t>
        </is>
      </c>
      <c r="D29" s="5" t="n">
        <v>24781</v>
      </c>
      <c r="E29" s="4" t="inlineStr">
        <is>
          <t xml:space="preserve"> </t>
        </is>
      </c>
      <c r="F29" s="5" t="n">
        <v>24781</v>
      </c>
    </row>
    <row r="30">
      <c r="A30" s="4" t="inlineStr">
        <is>
          <t>Conversion of related party liability to shareholders’ equity, see note 8a</t>
        </is>
      </c>
      <c r="B30" s="6" t="n">
        <v>3</v>
      </c>
      <c r="D30" s="5" t="n">
        <v>17745</v>
      </c>
      <c r="E30" s="4" t="inlineStr">
        <is>
          <t xml:space="preserve"> </t>
        </is>
      </c>
      <c r="F30" s="5" t="n">
        <v>17748</v>
      </c>
    </row>
    <row r="31">
      <c r="A31" s="4" t="inlineStr">
        <is>
          <t>Conversion of related party liability to shareholders’ equity, see note 8a (in Shares)</t>
        </is>
      </c>
      <c r="B31" s="5" t="n">
        <v>1109245</v>
      </c>
    </row>
    <row r="32">
      <c r="A32" s="4" t="inlineStr">
        <is>
          <t>Net loss for the year</t>
        </is>
      </c>
      <c r="B32" s="4" t="inlineStr">
        <is>
          <t xml:space="preserve"> </t>
        </is>
      </c>
      <c r="D32" s="4" t="inlineStr">
        <is>
          <t xml:space="preserve"> </t>
        </is>
      </c>
      <c r="E32" s="5" t="n">
        <v>-43815</v>
      </c>
      <c r="F32" s="5" t="n">
        <v>-43815</v>
      </c>
    </row>
    <row r="33">
      <c r="A33" s="4" t="inlineStr">
        <is>
          <t>Balance at Dec. 31, 2020</t>
        </is>
      </c>
      <c r="B33" s="6" t="n">
        <v>131</v>
      </c>
      <c r="D33" s="6" t="n">
        <v>315031</v>
      </c>
      <c r="E33" s="6" t="n">
        <v>-84416</v>
      </c>
      <c r="F33" s="6" t="n">
        <v>230746</v>
      </c>
    </row>
    <row r="34">
      <c r="A34" s="4" t="inlineStr">
        <is>
          <t>Balance (in Shares) at Dec. 31, 2020</t>
        </is>
      </c>
      <c r="B34" s="5" t="n">
        <v>46100173</v>
      </c>
    </row>
    <row r="35"/>
    <row r="36">
      <c r="A36" s="4" t="inlineStr">
        <is>
          <t>[1]</t>
        </is>
      </c>
      <c r="B36" s="4" t="inlineStr">
        <is>
          <t>Less than 1 thousand US dollars.</t>
        </is>
      </c>
    </row>
  </sheetData>
  <mergeCells count="3">
    <mergeCell ref="B1:C1"/>
    <mergeCell ref="A35:F35"/>
    <mergeCell ref="B36:F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oss Per Share (Details) - USD ($)</t>
        </is>
      </c>
      <c r="B1" s="2" t="inlineStr">
        <is>
          <t>12 Months Ended</t>
        </is>
      </c>
    </row>
    <row r="2">
      <c r="B2" s="2" t="inlineStr">
        <is>
          <t>Dec. 31, 2020</t>
        </is>
      </c>
      <c r="C2" s="2" t="inlineStr">
        <is>
          <t>Dec. 31, 2019</t>
        </is>
      </c>
    </row>
    <row r="3">
      <c r="A3" s="4" t="inlineStr">
        <is>
          <t>Employeeb[Member]</t>
        </is>
      </c>
    </row>
    <row r="4">
      <c r="A4" s="3" t="inlineStr">
        <is>
          <t>Loss Per Share (Details) [Line Items]</t>
        </is>
      </c>
    </row>
    <row r="5">
      <c r="A5" s="4" t="inlineStr">
        <is>
          <t>Warrants option awards outstanding</t>
        </is>
      </c>
      <c r="B5" s="6" t="n">
        <v>7846290</v>
      </c>
    </row>
    <row r="6">
      <c r="A6" s="4" t="inlineStr">
        <is>
          <t>Non Employee[Member]</t>
        </is>
      </c>
    </row>
    <row r="7">
      <c r="A7" s="3" t="inlineStr">
        <is>
          <t>Loss Per Share (Details) [Line Items]</t>
        </is>
      </c>
    </row>
    <row r="8">
      <c r="A8" s="4" t="inlineStr">
        <is>
          <t>Warrants option awards outstanding</t>
        </is>
      </c>
      <c r="C8" s="5" t="n">
        <v>92031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is calculated by dividing the loss attributable to the company’s owner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chedule of basic loss per share is calculated by dividing the loss attributable to the company’s owners [Abstract]</t>
        </is>
      </c>
    </row>
    <row r="4">
      <c r="A4" s="4" t="inlineStr">
        <is>
          <t>Net loss attributable to Company’s owners</t>
        </is>
      </c>
      <c r="B4" s="6" t="n">
        <v>-43815</v>
      </c>
      <c r="C4" s="6" t="n">
        <v>-22563</v>
      </c>
      <c r="D4" s="6" t="n">
        <v>-1909</v>
      </c>
    </row>
    <row r="5">
      <c r="A5" s="4" t="inlineStr">
        <is>
          <t>The weighted average of the number of ordinary shares (in thousands)</t>
        </is>
      </c>
      <c r="B5" s="5" t="n">
        <v>35654</v>
      </c>
      <c r="C5" s="5" t="n">
        <v>25181</v>
      </c>
      <c r="D5" s="5" t="n">
        <v>20793</v>
      </c>
    </row>
    <row r="6">
      <c r="A6" s="4" t="inlineStr">
        <is>
          <t>Basic and diluted loss per share</t>
        </is>
      </c>
      <c r="B6" s="8" t="n">
        <v>-1.23</v>
      </c>
      <c r="C6" s="8" t="n">
        <v>-0.9</v>
      </c>
      <c r="D6" s="8" t="n">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Thousands</t>
        </is>
      </c>
      <c r="B1" s="2" t="inlineStr">
        <is>
          <t>Feb. 28, 2021</t>
        </is>
      </c>
      <c r="C1" s="2" t="inlineStr">
        <is>
          <t>Jan. 31, 2021</t>
        </is>
      </c>
    </row>
    <row r="2">
      <c r="A2" s="3" t="inlineStr">
        <is>
          <t>Subsequent Events (Details) [Line Items]</t>
        </is>
      </c>
    </row>
    <row r="3">
      <c r="A3" s="4" t="inlineStr">
        <is>
          <t>Options granted</t>
        </is>
      </c>
      <c r="C3" s="5" t="n">
        <v>338929</v>
      </c>
    </row>
    <row r="4">
      <c r="A4" s="4" t="inlineStr">
        <is>
          <t>Average exercise price (in Dollars per share)</t>
        </is>
      </c>
      <c r="C4" s="8" t="n">
        <v>48.59</v>
      </c>
    </row>
    <row r="5">
      <c r="A5" s="4" t="inlineStr">
        <is>
          <t>Issuance and allotment shares</t>
        </is>
      </c>
      <c r="B5" s="5" t="n">
        <v>3091635</v>
      </c>
    </row>
    <row r="6">
      <c r="A6" s="4" t="inlineStr">
        <is>
          <t>Additional shares</t>
        </is>
      </c>
      <c r="B6" s="5" t="n">
        <v>845044</v>
      </c>
    </row>
    <row r="7">
      <c r="A7" s="4" t="inlineStr">
        <is>
          <t>Administrative and regulatory fees (in Dollars)</t>
        </is>
      </c>
      <c r="B7" s="6" t="n">
        <v>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Net loss for the year</t>
        </is>
      </c>
      <c r="B4" s="6" t="n">
        <v>-43815</v>
      </c>
      <c r="C4" s="6" t="n">
        <v>-22563</v>
      </c>
      <c r="E4" s="6" t="n">
        <v>-1909</v>
      </c>
    </row>
    <row r="5">
      <c r="A5" s="3" t="inlineStr">
        <is>
          <t>Adjustments required to reconcile net loss to net cash used in operating activities:</t>
        </is>
      </c>
    </row>
    <row r="6">
      <c r="A6" s="4" t="inlineStr">
        <is>
          <t>Share-based compensation</t>
        </is>
      </c>
      <c r="B6" s="5" t="n">
        <v>24781</v>
      </c>
      <c r="C6" s="5" t="n">
        <v>16245</v>
      </c>
      <c r="E6" s="5" t="n">
        <v>115</v>
      </c>
    </row>
    <row r="7">
      <c r="A7" s="4" t="inlineStr">
        <is>
          <t>Depreciation</t>
        </is>
      </c>
      <c r="B7" s="5" t="n">
        <v>208</v>
      </c>
      <c r="C7" s="5" t="n">
        <v>53</v>
      </c>
      <c r="E7" s="5" t="n">
        <v>35</v>
      </c>
    </row>
    <row r="8">
      <c r="A8" s="3" t="inlineStr">
        <is>
          <t>Changes in operating assets and liabilities:</t>
        </is>
      </c>
    </row>
    <row r="9">
      <c r="A9" s="4" t="inlineStr">
        <is>
          <t>Prepaid expenses and other current assets</t>
        </is>
      </c>
      <c r="B9" s="5" t="n">
        <v>-4478</v>
      </c>
      <c r="C9" s="5" t="n">
        <v>-1564</v>
      </c>
      <c r="E9" s="5" t="n">
        <v>66</v>
      </c>
    </row>
    <row r="10">
      <c r="A10" s="4" t="inlineStr">
        <is>
          <t>Related party prepaid expenses</t>
        </is>
      </c>
      <c r="B10" s="4" t="inlineStr">
        <is>
          <t xml:space="preserve"> </t>
        </is>
      </c>
      <c r="C10" s="5" t="n">
        <v>1081</v>
      </c>
      <c r="E10" s="5" t="n">
        <v>-1844</v>
      </c>
    </row>
    <row r="11">
      <c r="A11" s="4" t="inlineStr">
        <is>
          <t>Other non-current assets</t>
        </is>
      </c>
      <c r="B11" s="5" t="n">
        <v>-522</v>
      </c>
      <c r="C11" s="5" t="n">
        <v>-139</v>
      </c>
      <c r="E11" s="4" t="inlineStr">
        <is>
          <t xml:space="preserve"> </t>
        </is>
      </c>
    </row>
    <row r="12">
      <c r="A12" s="4" t="inlineStr">
        <is>
          <t>Accounts payable</t>
        </is>
      </c>
      <c r="B12" s="5" t="n">
        <v>-103</v>
      </c>
      <c r="C12" s="5" t="n">
        <v>393</v>
      </c>
      <c r="E12" s="5" t="n">
        <v>-134</v>
      </c>
    </row>
    <row r="13">
      <c r="A13" s="4" t="inlineStr">
        <is>
          <t>Operating lease</t>
        </is>
      </c>
      <c r="B13" s="5" t="n">
        <v>83</v>
      </c>
      <c r="C13" s="4" t="inlineStr">
        <is>
          <t xml:space="preserve"> </t>
        </is>
      </c>
      <c r="D13" s="4" t="inlineStr">
        <is>
          <t>[1]</t>
        </is>
      </c>
      <c r="E13" s="4" t="inlineStr">
        <is>
          <t xml:space="preserve"> </t>
        </is>
      </c>
    </row>
    <row r="14">
      <c r="A14" s="4" t="inlineStr">
        <is>
          <t>Accrued expenses and other liabilities</t>
        </is>
      </c>
      <c r="B14" s="5" t="n">
        <v>2359</v>
      </c>
      <c r="C14" s="5" t="n">
        <v>970</v>
      </c>
      <c r="E14" s="4" t="inlineStr">
        <is>
          <t xml:space="preserve"> </t>
        </is>
      </c>
    </row>
    <row r="15">
      <c r="A15" s="4" t="inlineStr">
        <is>
          <t>Net cash used in operating activities</t>
        </is>
      </c>
      <c r="B15" s="5" t="n">
        <v>-21487</v>
      </c>
      <c r="C15" s="5" t="n">
        <v>-5524</v>
      </c>
      <c r="E15" s="5" t="n">
        <v>-3671</v>
      </c>
    </row>
    <row r="16">
      <c r="A16" s="3" t="inlineStr">
        <is>
          <t>CASH FLOWS FROM INVESTING ACTIVITIES:</t>
        </is>
      </c>
    </row>
    <row r="17">
      <c r="A17" s="4" t="inlineStr">
        <is>
          <t>Purchase of property and equipment</t>
        </is>
      </c>
      <c r="B17" s="5" t="n">
        <v>-13937</v>
      </c>
      <c r="C17" s="5" t="n">
        <v>-125</v>
      </c>
      <c r="E17" s="5" t="n">
        <v>-73</v>
      </c>
    </row>
    <row r="18">
      <c r="A18" s="4" t="inlineStr">
        <is>
          <t>Net cash used in investing activities</t>
        </is>
      </c>
      <c r="B18" s="5" t="n">
        <v>-13937</v>
      </c>
      <c r="C18" s="5" t="n">
        <v>-125</v>
      </c>
      <c r="E18" s="5" t="n">
        <v>-73</v>
      </c>
    </row>
    <row r="19">
      <c r="A19" s="3" t="inlineStr">
        <is>
          <t>CASH FLOWS FROM FINANCING ACTIVITIES:</t>
        </is>
      </c>
    </row>
    <row r="20">
      <c r="A20" s="4" t="inlineStr">
        <is>
          <t>Proceeds from issuance of ordinary shares and warrants, net of issuance costs</t>
        </is>
      </c>
      <c r="B20" s="5" t="n">
        <v>71013</v>
      </c>
      <c r="C20" s="5" t="n">
        <v>14038</v>
      </c>
      <c r="E20" s="5" t="n">
        <v>3684</v>
      </c>
    </row>
    <row r="21">
      <c r="A21" s="4" t="inlineStr">
        <is>
          <t>Proceeds from initial public offering of ordinary shares, net of issuance costs</t>
        </is>
      </c>
      <c r="B21" s="5" t="n">
        <v>169348</v>
      </c>
      <c r="C21" s="4" t="inlineStr">
        <is>
          <t xml:space="preserve"> </t>
        </is>
      </c>
      <c r="E21" s="4" t="inlineStr">
        <is>
          <t xml:space="preserve"> </t>
        </is>
      </c>
    </row>
    <row r="22">
      <c r="A22" s="4" t="inlineStr">
        <is>
          <t>Proceeds from issuance of ordinary shares upon exercise of warrants</t>
        </is>
      </c>
      <c r="B22" s="5" t="n">
        <v>630</v>
      </c>
      <c r="C22" s="5" t="n">
        <v>162</v>
      </c>
      <c r="E22" s="4" t="inlineStr">
        <is>
          <t xml:space="preserve"> </t>
        </is>
      </c>
    </row>
    <row r="23">
      <c r="A23" s="4" t="inlineStr">
        <is>
          <t>Deferred offering costs</t>
        </is>
      </c>
      <c r="B23" s="4" t="inlineStr">
        <is>
          <t xml:space="preserve"> </t>
        </is>
      </c>
      <c r="C23" s="5" t="n">
        <v>-339</v>
      </c>
      <c r="E23" s="4" t="inlineStr">
        <is>
          <t xml:space="preserve"> </t>
        </is>
      </c>
    </row>
    <row r="24">
      <c r="A24" s="4" t="inlineStr">
        <is>
          <t>Net cash provided by financing activities</t>
        </is>
      </c>
      <c r="B24" s="5" t="n">
        <v>240991</v>
      </c>
      <c r="C24" s="5" t="n">
        <v>13861</v>
      </c>
      <c r="E24" s="5" t="n">
        <v>3684</v>
      </c>
    </row>
    <row r="25">
      <c r="A25" s="4" t="inlineStr">
        <is>
          <t>NET CHANGE IN CASH AND CASH EQUIVALENTS AND RESTRICTED CASH</t>
        </is>
      </c>
      <c r="B25" s="5" t="n">
        <v>205567</v>
      </c>
      <c r="C25" s="5" t="n">
        <v>8212</v>
      </c>
      <c r="E25" s="5" t="n">
        <v>-60</v>
      </c>
    </row>
    <row r="26">
      <c r="A26" s="4" t="inlineStr">
        <is>
          <t>CASH AND CASH EQUIVALENTS AND RESTRICTED CASH AT BEGINNING OF THE YEAR</t>
        </is>
      </c>
      <c r="B26" s="5" t="n">
        <v>8217</v>
      </c>
      <c r="C26" s="5" t="n">
        <v>5</v>
      </c>
      <c r="E26" s="5" t="n">
        <v>65</v>
      </c>
    </row>
    <row r="27">
      <c r="A27" s="4" t="inlineStr">
        <is>
          <t>CASH AND CASH EQUIVALENTS AND RESTRICTED CASH AT END OF THE YEAR</t>
        </is>
      </c>
      <c r="B27" s="5" t="n">
        <v>213784</v>
      </c>
      <c r="C27" s="5" t="n">
        <v>8217</v>
      </c>
      <c r="E27" s="5" t="n">
        <v>5</v>
      </c>
    </row>
    <row r="28">
      <c r="A28" s="3" t="inlineStr">
        <is>
          <t>SUPPLEMENTARY INFORMATION ON ACTIVITIES NOT INVOLVING CASH FLOWS:</t>
        </is>
      </c>
    </row>
    <row r="29">
      <c r="A29" s="4" t="inlineStr">
        <is>
          <t>Unpaid offering costs</t>
        </is>
      </c>
      <c r="B29" s="4" t="inlineStr">
        <is>
          <t xml:space="preserve"> </t>
        </is>
      </c>
      <c r="C29" s="5" t="n">
        <v>858</v>
      </c>
      <c r="E29" s="4" t="inlineStr">
        <is>
          <t xml:space="preserve"> </t>
        </is>
      </c>
    </row>
    <row r="30">
      <c r="A30" s="4" t="inlineStr">
        <is>
          <t>issuance of ordinary shares to investor upon exercise of warrants</t>
        </is>
      </c>
      <c r="B30" s="5" t="n">
        <v>200</v>
      </c>
      <c r="C30" s="4" t="inlineStr">
        <is>
          <t xml:space="preserve"> </t>
        </is>
      </c>
      <c r="E30" s="4" t="inlineStr">
        <is>
          <t xml:space="preserve"> </t>
        </is>
      </c>
    </row>
    <row r="31">
      <c r="A31" s="4" t="inlineStr">
        <is>
          <t>Operating lease liabilities arising from obtaining operating right-of-use assets</t>
        </is>
      </c>
      <c r="B31" s="5" t="n">
        <v>1085</v>
      </c>
      <c r="C31" s="5" t="n">
        <v>548</v>
      </c>
      <c r="E31" s="4" t="inlineStr">
        <is>
          <t xml:space="preserve"> </t>
        </is>
      </c>
    </row>
    <row r="32">
      <c r="A32" s="4" t="inlineStr">
        <is>
          <t>Additional consideration with respect to an assets purchase purchase agreement, see note 1c</t>
        </is>
      </c>
      <c r="B32" s="4" t="inlineStr">
        <is>
          <t xml:space="preserve"> </t>
        </is>
      </c>
      <c r="C32" s="5" t="n">
        <v>-10276</v>
      </c>
      <c r="E32" s="4" t="inlineStr">
        <is>
          <t xml:space="preserve"> </t>
        </is>
      </c>
    </row>
    <row r="33">
      <c r="A33" s="4" t="inlineStr">
        <is>
          <t>Conversion of related party liability to shareholders’ equity</t>
        </is>
      </c>
      <c r="B33" s="6" t="n">
        <v>17748</v>
      </c>
      <c r="C33" s="4" t="inlineStr">
        <is>
          <t xml:space="preserve"> </t>
        </is>
      </c>
      <c r="E33" s="4" t="inlineStr">
        <is>
          <t xml:space="preserve"> </t>
        </is>
      </c>
    </row>
    <row r="34"/>
    <row r="35">
      <c r="A35" s="4" t="inlineStr">
        <is>
          <t>[1]</t>
        </is>
      </c>
      <c r="B35" s="4" t="inlineStr">
        <is>
          <t>Less than 1 thousand US dollars.</t>
        </is>
      </c>
    </row>
  </sheetData>
  <mergeCells count="5">
    <mergeCell ref="A1:A2"/>
    <mergeCell ref="B1:E1"/>
    <mergeCell ref="C2:D2"/>
    <mergeCell ref="A34:E34"/>
    <mergeCell ref="B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Nano-X Imaging Ltd, an Israeli Company (hereinafter “the Company” or “Nanox IL”
or “the Successor Company”), was incorporated on December 20, 2018 and commenced its operations on September 3, 2019. On September 19, 2019, Nanox IL
established Nanox Imaging Inc. (hereinafter “Nanox Inc.”), a wholly owned subsidiary in Japan. On September 25, 2020, Nanox IL
established Nano-X Korea Inc. (hereinafter “Nanox Korea”), a wholly owned subsidiary in Korea. In August 2020, the Company
completed an initial public offering (“IPO”) on the Nasdaq Global Select Market (the “Nasdaq”), in which
it issued 9,178,744 ordinary shares, at a price per share of $18. During August 2020 the underwriters exercised their over-allotment
option and purchased an additional 1,376,812 ordinary shares at the same price per share. The proceeds received from the IPO were
$190 million (the net proceeds were approximately $169 million after deducting underwriting commissions and other offering expenses).
b. Nanox Imaging PLC is a public limited company incorporated in Gibraltar in 2012 (hereinafter “Nanox
PLC” or “the predecessor company”). Nanox PLC developed certain technological capabilities
aimed to design and build various applications for x-ray based imaging. Nanox PLC has been a development-stage company since its
inception. Nanox PLC has a wholly owned subsidiary, Nanox Japan Inc. (hereinafter “Nanox Japan”). Nanox
Japan primarily provided research and development services to Nanox PLC. On September 3, 2019 (hereinafter
“Transaction Date”), Nanox IL signed an Assets Purchase Agreement which was later amended on December 3, 2019 and December
31, 2019 (hereinafter “the APA”) with Nanox PLC. Under the terms of the APA,
Nanox IL purchased from Nanox PLC patents, patent applications and all other intellectual property rights, as well as all cash
of Nanox PLC (less an amount of $200 thousand), with an exclusion of certain assets as defined in the APA (hereinafter “Acquired
Assets”). Under the terms of the APA,
Nanox IL shall pay Nanox PLC $6.127 million as consideration for the purchase of the Acquired Assets, which reflects the fair value
of the Acquired Assets (excluding cash) plus the cash balance as of the date of the APA, less $200 thousand. The purchase price
shall be due and payable upon the closing of one of the following events: (a) an M&amp;A event of Nanox IL, (b) an IPO of Nanox
IL, or (c) a qualified equity financing of Nanox IL at a minimum company pre-money valuation of $100 million, with proceeds totaling
at least $30 million. In the event of an IPO or a
qualified equity financing, Nanox IL has the option to pay for the Acquired Assets in cash or by the issuance of Nanox IL shares
of the same series to be issued upon such event, in an amount reflecting a 25% discount on the per share price to be determined
in such IPO or qualified equity financing. If Nanox IL chooses to pay for the Acquired Assets in cash in any of the events described
above, then Nanox PLC has the right, at its sole discretion and in good faith, to reject such payment in cash, and require Nanox
IL to pay for the Acquired Assets by the issuance of securities of the same series to be issued upon such equity financing events,
in such amount which shall reflect a 25% discount on the per share price to be determined in such equity financing events. In November 2019, Nanox PLC
transferred to Nanox IL an amount of $7.2 million, which reflects the cash consideration under the APA. The total consideration
of the purchase of the Acquired Assets is $13.3 million. The outstanding balance of $17.8 million reflects the related
party liability of the expected future payment using the Company’s shares, refer to note 6. In return to the Acquired Assets,
the Company issued to Nanox PLC 1,109,245 ordinary shares during January 2020. See also note 6.
c. As of September, 3 2019, Nanox IL and Nanox PLC had the same shareholders and, therefore, the transaction
was treated as a transaction under common control for accounting purposes. The financial statements of
the Company prior to the Transaction Date are the historical financial statements of Nanox PLC, which have been adjusted to reflect
the fact that:
1) only the net assets that were transferred in the transaction according to the APA. Net assets which
were not transferred in the transaction are not reflected in these consolidated financial statements.
2) no interests of Nanox Japan were transferred under the APA. The consolidated statements of operation
include the costs incurred for services provided by Nanox Japan to Nanox PLC.
3) the consideration in the transaction (the “Related Party Liability”) was recorded at the
beginning of the earliest period presented against a decrease in shareholders’ equity.
4) all of the share-related information reflects the share information of Nanox IL.
d. The Company’s solution, referred to as the Nanox System, has two integrated components –
“Nanox.ARC” and “Nanox. CLOUD”. Nanox.ARC is a medical imaging system incorporating the Company’s novel
digital X-ray source. Nanox. CLOUD is a cloud-based system designed to provide end-to-end medical imaging services, including services
such as image repository, radiologist matching, online and offline diagnostics review and annotation, connectivity to diagnostic
assistive AI systems, billing and reporting. In January 2020, the Company submitted
a 510(k) application for the Nanox Cart X-Ray System, which is a single-source version of the Nanox.ARC (the “Nanox Cart X-Ray System”)
to an accredited Review Organization under the FDA’s 510(k) third party review program. During 2020 and the first quarter of 2021,
the Company received additional information requests and submitted its official responses. On April 1, 2021, the Company received clearance
from the FDA to market the Company's Nanox Cart X-Ray System. The Company plans to submit an additional 510(k) premarket notification
to the FDA with respect to the multi-source Nanox.ARC and the Nanox.CLOUD during 2021. The Company has experienced
net losses and negative cash flows from operations since its inception. The Company anticipates such losses will continue
until its product candidates reach commercial profitability. In August 2020, the Company completed an IPO on Nasdaq with net proceeds
received from the IPO of approximately $ 1
e. Current Impact of COVID-19 Following the December
2019 outbreak of Coronavirus (COVID-19) in China, it has spread into most countries across the world, including Israel, Japan
and all 50 states within the U.S. The COVID-19 pandemic is evolving, and to date has led to the implementation of various
responses, including government-imposed quarantines, travel restrictions and other public health safety measures. The
COVID-19 pandemic has adversely impacted the Company’s operations in various ways. For example, the Company’s engineers are
unable to make work-related trips to Korea or Israel to test and optimize the Nanox.ARC or to begin development of x-ray chip
manufacturing in Korea. The potential business partners are unable to make on-site visits to the Company’s facilities or
attend industry conferences and meetings to experience the Nanox.ARC, which has negatively impacted the Company’s business
development and deployment activities. The external labs the Company works with have also been affected by COVID-19,
resulting in delays in the Company’s timelines for obtaining regulatory approval. COVID-19 has also caused shutdowns or
disruptions of business for our manufactures and suppliers. The continued spread of COVID-19 globally could adversely impact
the Company’s development, manufacture or deployment of the Nanox Systems, which could adversely affect the Company’s ability
to obtain regulatory approval for and to commercialize the Nanox Systems, increase the operating expenses and have a material
adverse effect on the Company’s financial results. (For the process with the FDA, see note 1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Our consolidated
financial statements are prepared in accordance with generally accepted accounting principles in the United States (hereinafter
-“U.S GAAP”). The preparation of our consolidated financial statements and related disclosures requires us to make
estimates and judgments that affect the reported amounts of assets, liabilities,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assumptions or conditions.
a.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fair value of share-based payments.
b. Functional currency The U.S. dollar is the currency
of the primary economic environment in which the operations of the Company and its subsidiary is conducted. A substantial portion
of the operational costs are denominated in U.S. dollars. Accordingly, the functional currency of the Company is the U.S. dollar
(“primary currency”). Foreign currency assets and liabilities
are translated into the primary currency using the exchange rates in effect on the consolidated balance sheet date. Equity accounts
are translated at historical rates, except for the change in accumulated deficit during the year, which is the result of the income
statement translation process. Expense accounts are translated using the weighted average exchange rate during the period. Currency
transaction gains and losses are presented in financial income and expenses, net.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Restricted Cash As of December 31, 2020,
the Company’s restricted cash consisted of a bank deposit that was denominated in New Israeli Shekel. Restricted deposit
is presented at cost including accrued interest. This bank deposits is used as security for credit card use and collateralizing
the Company’s lease contracts.
e. Property and equipment, net Property and equipment are stated
at cost, net of accumulated depreciation. Depreciation is calculated on a straight-line basis over the following estimated useful
lives:
%
Computers and electronic equipment 10-33
Office furniture and lab equipment 6-20
Machines 10-20
Leasehold Improvement 10
Land N/A The depreciable life of leasehold
improvements is limited by the expected lease term, unless there is a transfer of title or a purchase option for the leased asset
reasonably certain of exercise.
f.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0, 2019 and 2018, the Company did not recognize an impairment loss on its long-lived assets.
g.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0, all of the Company’s
employees in Israel are subject to Section 14.
h.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Management applies the guidance
in ASC 450-20-25 when assessing losses resulting from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In September 2020, securities class action complaints were filed in
the United States by certain of the Company’s shareholders against the Company and certain of the Company’s current
officers and directors. For additional information see note 7.
i. Research and development expenses Research and development expenses
are charged to the statement of operations as incurred and consist primarily of personnel, materials and supplies for research
and development activities.
j.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subsidiaries have not been
taken into account in computing the deferred income taxes, as it is the Company’s intent and ability to hold these investments.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k.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Prior to the adoption of ASU
2018-07, warrants issued to consultants and other non-employees, as compensation for services provided to the Company, were accounted
for based upon the fair value of the warrants. The fair value of the warrants granted was measured on a final basis at the end
of the related service period and was recognized over the related service period using the straight-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using the straight line. The Company adopted ASU 2018-07 as of January 1, 2019 with no impact on its consolidated
financial statements as all of the Company’s awards were fully vested at the adoption date.
l.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outstanding
include the dilutive effect of in-the-money options using the treasury stock method. The Company did not take into account
any dilutive instruments, such as investor warrants and share-based payments, since their effect, on a fully diluted basis, is
anti-dilutive.
m.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payable, accrued expenses and other liabilities. The fair
value of these financial instruments approximates their carrying values.
n. Concentration of Credit Risks Financial instruments that potentially
subject the Company to concentrations of credit risk consist principally of cash and cash equivalents and restricted cash. The Company’s cash and cash
equivalents and restricted cash are invested with major banks in Israel, Korea and Japan. Generally, these investments may be redeemed
upon demand and the Company believes that the financial institutions that hold the Company’s cash balances are financially
sound and, accordingly, bear minimal risk.
o. Offering Costs Deferred offering costs directly
relating to the Company’s private and initial public offering, were capitalized and offset against proceeds upon the consummation
of the private and IPO transactions in shareholders’ equity.
p. Leases On January 1, 2019 the Company
adopted ASU No. 2016-02, Leases (Topic 842), The Company determines if an arrangement is a lease at inception. Balances related
to operating leases are included in operating lease right-of-use (“ROU”) assets, current maturities of operating leases
and Non-current operating leas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5).
q. Newly issued and recently adopted accounting pronouncements: Accounting Pronouncements
Adopted in Current year In
June 2016, the FASB issued ASU 2016-13, Financial Instruments-Credit Losses (Topic 326) - Measurement of Credit Losses on
Financial Instruments (“the Standard”).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 PROPERTY AND EQUIPMENT, NET: Composition of property and equipment
grouped by major classifications is as follows:
December 31,
2020 2019
(U.S. Dollars
Office furniture and lab equipment 820 325
Computers and electronic equipment 151 39
Machinery 1,762 -
Leasehold improvement 16 -
Land – See b below 6,297 -
Prepayments on account of production line in construction - See b below 5,318 -
14,364 364
Less: accumulated depreciation (344 ) (136 )
Total property and equipment, net 14,020 228
a. Total depreciation in respect of property and equipment were approximately $208 thousand, $53 thousand
and $35 thousand for the years ended December 31, 2020, 2019 and 2018, respectively.
b. In December 2020, Nanox Korea purchased a land for approximately $6.2 million upon which it intends
to build a manufacturing facility. Nanox Korea also rented a temporary fabrication plant and is in the process of preparing for
the commencement of full manufacturing activities, including purchasing certain equipment and transferring certain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05:28Z</dcterms:created>
  <dcterms:modified xmlns:dcterms="http://purl.org/dc/terms/" xmlns:xsi="http://www.w3.org/2001/XMLSchema-instance" xsi:type="dcterms:W3CDTF">2021-04-06T16:05:28Z</dcterms:modified>
</cp:coreProperties>
</file>